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Statements of Stockholders' Equ" sheetId="5" r:id="rId5"/>
    <s:sheet name="Condensed Statements of Cash Fl" sheetId="6" r:id="rId6"/>
    <s:sheet name="Organization and Basis of Prese" sheetId="7" r:id="rId7"/>
    <s:sheet name="Summary of Significant Accounti" sheetId="8" r:id="rId8"/>
    <s:sheet name="Recent Accounting Pronouncement" sheetId="9" r:id="rId9"/>
    <s:sheet name="Property and equipment, net" sheetId="10" r:id="rId10"/>
    <s:sheet name="Accounts payable and accrued li" sheetId="11" r:id="rId11"/>
    <s:sheet name="Notes Payable" sheetId="12" r:id="rId12"/>
    <s:sheet name="License and Asset Purchase Agre" sheetId="13" r:id="rId13"/>
    <s:sheet name="Commitments and Contingencies" sheetId="14" r:id="rId14"/>
    <s:sheet name="Stockholders' Equity" sheetId="15" r:id="rId15"/>
    <s:sheet name="Related Party Transactions" sheetId="16" r:id="rId16"/>
    <s:sheet name="Employee Benefit Plan" sheetId="17" r:id="rId17"/>
    <s:sheet name="Income Taxes" sheetId="18" r:id="rId18"/>
    <s:sheet name="Subsequent Events" sheetId="19" r:id="rId19"/>
    <s:sheet name="Business and Organization" sheetId="20" r:id="rId20"/>
    <s:sheet name="Basis of Presentation" sheetId="21" r:id="rId21"/>
    <s:sheet name="License Agreements" sheetId="22" r:id="rId22"/>
    <s:sheet name="Summary of Significant Accoun23" sheetId="23" r:id="rId23"/>
    <s:sheet name="Summary of Significant Accoun24" sheetId="24" r:id="rId24"/>
    <s:sheet name="Property and equipment, net (Ta" sheetId="25" r:id="rId25"/>
    <s:sheet name="Accounts payable and accrued 26" sheetId="26" r:id="rId26"/>
    <s:sheet name="Notes Payable (Tables)" sheetId="27" r:id="rId27"/>
    <s:sheet name="Commitments and Contingencies (" sheetId="28" r:id="rId28"/>
    <s:sheet name="Stockholders' Equity (Tables)" sheetId="29" r:id="rId29"/>
    <s:sheet name="Income Taxes (Tables)" sheetId="30" r:id="rId30"/>
    <s:sheet name="Organization and Basis of Pre31" sheetId="31" r:id="rId31"/>
    <s:sheet name="Summary of Significant Accoun32" sheetId="32" r:id="rId32"/>
    <s:sheet name="Liabilities Measured at Fair Va" sheetId="33" r:id="rId33"/>
    <s:sheet name="Summary of Significant Accoun34" sheetId="34" r:id="rId34"/>
    <s:sheet name="Property and Equipment, Net (De" sheetId="35" r:id="rId35"/>
    <s:sheet name="Accounts Payable and Accrued 36" sheetId="36" r:id="rId36"/>
    <s:sheet name="Notes Payable - Additional Info" sheetId="37" r:id="rId37"/>
    <s:sheet name="Notes Payable and Unamortized D" sheetId="38" r:id="rId38"/>
    <s:sheet name="License and Asset Purchase Ag39" sheetId="39" r:id="rId39"/>
    <s:sheet name="Commitments and Contingencies -" sheetId="40" r:id="rId40"/>
    <s:sheet name="Future Minimum Payments Require" sheetId="41" r:id="rId41"/>
    <s:sheet name="Stockholder's Equity - Addition" sheetId="42" r:id="rId42"/>
    <s:sheet name="Stockholder's Equity - Summary " sheetId="43" r:id="rId43"/>
    <s:sheet name="Related Party Transactions - Ad" sheetId="44" r:id="rId44"/>
    <s:sheet name="Income Taxes (Details Textual) " sheetId="45" r:id="rId45"/>
    <s:sheet name="Benefit from Income Tax (Detail" sheetId="46" r:id="rId46"/>
    <s:sheet name="Income Taxes (Detail)" sheetId="47" r:id="rId47"/>
    <s:sheet name="Subsequent Event (Detail)" sheetId="48" r:id="rId48"/>
    <s:sheet name="Business and Organization - Add" sheetId="49" r:id="rId49"/>
    <s:sheet name="Uncategorized Items - ck0001422" sheetId="50" r:id="rId50"/>
  </s:sheets>
  <s:definedNames/>
  <s:calcPr calcId="124519" calcMode="auto" fullCalcOnLoad="1"/>
</s:workbook>
</file>

<file path=xl/sharedStrings.xml><?xml version="1.0" encoding="utf-8"?>
<sst xmlns="http://schemas.openxmlformats.org/spreadsheetml/2006/main" uniqueCount="515">
  <si>
    <t>Document and Entity Information</t>
  </si>
  <si>
    <t>3 Months Ended</t>
  </si>
  <si>
    <t>Mar. 31, 2015</t>
  </si>
  <si>
    <t>Document And Entity Information [Abstract]</t>
  </si>
  <si>
    <t>Document Type</t>
  </si>
  <si>
    <t>S-1/A</t>
  </si>
  <si>
    <t>Amendment Flag</t>
  </si>
  <si>
    <t>true</t>
  </si>
  <si>
    <t>Amendment Description</t>
  </si>
  <si>
    <t>This is an amendment No.2 to Form S-1 in response to SEC comments.</t>
  </si>
  <si>
    <t>Document Period End Date</t>
  </si>
  <si>
    <t>Mar. 31,
		2015</t>
  </si>
  <si>
    <t>Entity Registrant Name</t>
  </si>
  <si>
    <t>KURA ONCOLOGY, INC.</t>
  </si>
  <si>
    <t>Entity Central Index Key</t>
  </si>
  <si>
    <t>Entity Filer Category</t>
  </si>
  <si>
    <t>Smaller Reporting Company</t>
  </si>
  <si>
    <t>Condensed Balance Sheets - USD ($)</t>
  </si>
  <si>
    <t>Dec. 31, 2014</t>
  </si>
  <si>
    <t>Current assets:</t>
  </si>
  <si>
    <t>Cash</t>
  </si>
  <si>
    <t>Accounts receivable, related party</t>
  </si>
  <si>
    <t>Prepaid expenses</t>
  </si>
  <si>
    <t>Total current assets</t>
  </si>
  <si>
    <t>Property and equipment, net</t>
  </si>
  <si>
    <t>Other long-term assets</t>
  </si>
  <si>
    <t>Other long-term assets, related party</t>
  </si>
  <si>
    <t>Total assets</t>
  </si>
  <si>
    <t>Current liabilities:</t>
  </si>
  <si>
    <t>Accounts payable and accrued expenses</t>
  </si>
  <si>
    <t>Accounts payable, related party</t>
  </si>
  <si>
    <t>Convertible notes payable, related party, current</t>
  </si>
  <si>
    <t>Other current liabilities</t>
  </si>
  <si>
    <t>Total current liabilities</t>
  </si>
  <si>
    <t>Convertible notes payable, related party</t>
  </si>
  <si>
    <t>Other long-term liabilities</t>
  </si>
  <si>
    <t>Other long-term liabilities, related party</t>
  </si>
  <si>
    <t>Total liabilities</t>
  </si>
  <si>
    <t>Commitments and contingencies (Note 8)</t>
  </si>
  <si>
    <t>Stockholders' equity (deficit):</t>
  </si>
  <si>
    <t>Preferred stock value</t>
  </si>
  <si>
    <t>Common stock value</t>
  </si>
  <si>
    <t>Additional paid-in capital</t>
  </si>
  <si>
    <t>Accumulated deficit</t>
  </si>
  <si>
    <t>Total stockholders' equity (deficit)</t>
  </si>
  <si>
    <t>Total liabilities and stockholders' equity (deficit)</t>
  </si>
  <si>
    <t>Scenario, Previously Reported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repurchase</t>
  </si>
  <si>
    <t>Condensed Statements of Operations and Comprehensive Loss - USD ($)</t>
  </si>
  <si>
    <t>4 Months Ended</t>
  </si>
  <si>
    <t>Other income (expense):</t>
  </si>
  <si>
    <t>Management fee income, related party</t>
  </si>
  <si>
    <t>Interest expense</t>
  </si>
  <si>
    <t>Interest expense, related party</t>
  </si>
  <si>
    <t>Total other income</t>
  </si>
  <si>
    <t>Net loss and comprehensive loss</t>
  </si>
  <si>
    <t>Net loss per share, basic and diluted</t>
  </si>
  <si>
    <t>Weighted average number of shares used in computing net loss per share, basic and diluted</t>
  </si>
  <si>
    <t>Operating Expenses:</t>
  </si>
  <si>
    <t>General and administrative</t>
  </si>
  <si>
    <t>General and administrative, related party</t>
  </si>
  <si>
    <t>Total operating expenses</t>
  </si>
  <si>
    <t>Research and development</t>
  </si>
  <si>
    <t>Related party</t>
  </si>
  <si>
    <t>Statements of Stockholders' Equity (Deficit) - 3 months ended Mar. 31, 2015 - USD ($)</t>
  </si>
  <si>
    <t>Total</t>
  </si>
  <si>
    <t>Common Stock [Member]</t>
  </si>
  <si>
    <t>Additional Paid-in Capital [Member]</t>
  </si>
  <si>
    <t>Retained Earnings [Member]</t>
  </si>
  <si>
    <t>Beginning balance at Dec. 31, 2014</t>
  </si>
  <si>
    <t>Beginning balance (in shares) at Dec. 31, 2014</t>
  </si>
  <si>
    <t>Ending balance at Mar. 31, 2015</t>
  </si>
  <si>
    <t>Condensed Statements of Cash Flows - USD ($)</t>
  </si>
  <si>
    <t>Operating activities</t>
  </si>
  <si>
    <t>Net loss</t>
  </si>
  <si>
    <t>Adjustments to reconcile net loss to net cash used in operating activities:</t>
  </si>
  <si>
    <t>Share-based compensation expense</t>
  </si>
  <si>
    <t>Issuance of convertible note for acquisition of license</t>
  </si>
  <si>
    <t>Non-cash accrued interest expense</t>
  </si>
  <si>
    <t>Non-cash accrued interest expense, related parties</t>
  </si>
  <si>
    <t>Depreciation expense</t>
  </si>
  <si>
    <t>Changes in operating assets and liabilities:</t>
  </si>
  <si>
    <t>Accrued interest, related party</t>
  </si>
  <si>
    <t>Other liabilities</t>
  </si>
  <si>
    <t>Net cash used in operating activities</t>
  </si>
  <si>
    <t>Investing activities</t>
  </si>
  <si>
    <t>Purchases of property and equipment</t>
  </si>
  <si>
    <t>Net cash used in investing activities</t>
  </si>
  <si>
    <t>Financing Activities</t>
  </si>
  <si>
    <t>Proceeds from issuance of common stock, net</t>
  </si>
  <si>
    <t>Proceeds from issuance of related party convertible notes</t>
  </si>
  <si>
    <t>Proceeds from issuance of convertible notes payable</t>
  </si>
  <si>
    <t>Proceeds from the issuance of restricted stock awards</t>
  </si>
  <si>
    <t>Net cash provided by financing activities</t>
  </si>
  <si>
    <t>Net increase (decrease) in cash and cash equivalents</t>
  </si>
  <si>
    <t>Cash at beginning of period</t>
  </si>
  <si>
    <t>Cash at end of period</t>
  </si>
  <si>
    <t>Supplemental disclosure of non-cash financing activities:</t>
  </si>
  <si>
    <t>Conversion of convertible notes and related accrued interest to common stock</t>
  </si>
  <si>
    <t>Conversion of convertible notes and related accrued interest to common stock, related party</t>
  </si>
  <si>
    <t>Financing costs included in accounts payable and accrued expenses</t>
  </si>
  <si>
    <t>Organization and Basis of Presentation</t>
  </si>
  <si>
    <t>12 Months Ended</t>
  </si>
  <si>
    <t>Accounting Policies [Abstract]</t>
  </si>
  <si>
    <t>1. Organization and Basis of Presentation
Kura Oncology, Inc. (the “Company”), a privately
held company incorporated in Delaware, is a clinical stage
biopharmaceutical company discovering and developing personalized
therapeutics for the treatment of solid tumors and blood cancers.
The Company focuses on the development of small molecule product
candidates that target cell signaling pathways that are important
to driving the progression of certain cancers. The Company aims to
employ molecular diagnostics to identify patients with cancers who
are likely to benefit from our targeted product candidates.
From August 22, 2014 (inception) through December 31,
2014, the Company has devoted substantially all of its efforts to
research, product development, raising capital, and building
infrastructure. The Company has a limited operating history and the
sales and income potential of the Company’s business and
market are unproven. The Company has experienced net losses and
negative cash flows from operating activities, and had an
accumulated deficit of $3,671,266 as of December 31, 2014.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future debt and equity financing or through
collaborations or partnerships with other companies. If the Company
is not able to secure adequate additional funding, the Company may
be forced to make reductions in spending, liquidate assets where
possible, or suspend or curtail planned programs. Any of these
actions could materially harm the Company’s business, results
of operations and future prospects. The Company believes that its
existing cash resources will be sufficient to fund its operations
through at least December 31, 2015.</t>
  </si>
  <si>
    <t>Summary of Significant Accounting Policies</t>
  </si>
  <si>
    <t>3. Summary of Significant Accounting Policies
Research and Development Expenses
Research and development expenses consist of salarie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March
31, 2015, we have no in-licensed technologies that have alternative
future uses in research and development projects or otherwise.
Share-Based Payments
Restricted stock awards are valued based on the fair value on the
grant date. The fair value of restricted stock awards expected to
vest is recognized on a straight-line basis over the requisite
service period of the award. Estimated fair value of the restricted
stock awards granted to non-employees is recorded on the earlier of
the performance commitment date or the date the services required
are completed and are remeasured at fair value during the service
period.
Our equity incentive plan allows for the issuance of restricted
stock awards to employees and non-employee consultants that may be
subject to vesting. The unvested shares of any restricted stock
awards are held in escrow as the stock award vests or until award
holder termination, whichever occurs first. In the event of a
termination, we have the right of repurchase, at our option, for
the portion of unvested stock awards from the terminated award
holder. The repurchase price for unvested stock awards will be the
lower of (i) the fair market value of the shares of common stock on
the date of repurchase or (ii) their original purchase price. For
all unvested stock awards, a liability is established related to
the cash received for the unvested portion of the stock award,
which represents our obligation if all award holders were to be
terminated, and is recorded within other long-term liabilities on
the accompanying Balance Sheets.
Comprehensive Loss
Comprehensive loss is defined as the change in equity during the
period from transactions and other events and non-owner sources,
including unrealized losses on investments. Net loss and
comprehensive loss were the same for the period presented,
therefore, a separate statement of comprehensive loss is not
included in the accompanying financial statements.
Segment Reporting
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As of March 31, 2015 and December 31, 2014, we did not have
financial assets that are measured at fair value on a recurring
basis. The carrying amounts of our financial instruments, which
include cash, prepaid expenses, accounts payable, accrued expenses
and all related party amounts approximate their fair values at
March 31, 2015 and December 31, 2014, primarily due to their
short-term nature. No transfers between levels have occurred during
the periods presented.
Our license agreement with The Regents of the University of
California San Francisco (UCSF), which was amended in April 2015,
provides for an indexed milestone payment upon the occurrence of a
qualified financing and a subsequent initial public offering or a
change of control event, as defined in the agreement. The indexed
milestone was determined to qualify as an embedded derivative
liability requiring an estimate of fair value. The UCSF derivative
liability measured at fair value (Level 3) on a recurring basis was
$293,000 and $196,000 as of March 31, 2015 and December 31, 2014,
respectively.
We estimate the fair value of our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
Derivative
(In thousands)
Balance at December 31, 2014 $ 196
Issuance of derivative liability
—
Change in fair value(1) 97
Balance at March 31, 2015 $ 293
(1) The amount is included within
research and development expenses on our Statement of Operations
and Comprehensive Loss.
Net Loss per Share
We calculated basic net loss per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under our equity plan. For all periods
presented, there is no difference in the number of shares used to
calculate basic and diluted shares outstanding due to the
antidilutive effect of the securities. Potentially dilutive
securities, which includes unvested stock awards of 4,191,081 are
excluded from the calculation of diluted net loss per share for the
three months ended March 31, 2015 due to the anti-dilutive effect
of the securities.</t>
  </si>
  <si>
    <t>2. Summary of Significant Accounting Policies
Use of Estimates
The Company’s financial statements are prepared in accordance
with accounting principles generally accepted in the United States
(“GAAP”).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oncentration of Credit Risk
Financial instruments that potentially subject the Company to
significant concentrations of credit risk consist primarily of
cash. The Company maintains deposits in federally insured financial
institutions in excess of federally insured limits and limits its
exposure to cash risk by placing its cash with credit quality
rating financial institutions.
Property and Equipment
Property and equipment are stated at cost and depreciated using the
straight-line method over the estimated useful lives of the assets
which is three years for each asset class.
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the Company’s current and historical operating losses
and negative cash flows are indicators of impairment, the Company
believes that future cash flows to be received support the carrying
value of its long-lived assets and, accordingly, has not recognized
any impairment losses through December 31, 2014.
Convertible Notes and Derivative Accounting
At inception,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The
fair value of the embedded feature is measured initially, included
as a liability on the balance sheet, and remeasured each reporting
period. Any changes in fair value are recorded in the statement of
operations. The Company monitors, on an ongoing basis, whether
events or circumstances could give rise to a change in its
classification of embedded features.
The Company accounts for its convertible notes, that may be settled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
Deferred Rent
Deferred rent consists of the difference between cash payments and
the recognition of rent expense on a straight-line basis for the
facilities the Company occupies. The Company’s lease for its
facilities provides for fixed increases in minimum annual rental
payments. The total amount of rental payments due over the lease
term is being charged to rent expense ratably over the life of the
lease. The Company’s deferred rent balance is contained
within other long-term liabilities on the Company’s Balance
Sheet.
Research and Development Costs
Research and development costs are expensed as incurred. Research
and development costs consist of direct and indirect internal costs
related to specific projects as well as fees paid to other entities
that conduct certain research activities on the Company’s
behalf. Payments that the Company makes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4, the
Company has no in-licensed technologies that have alternative
future uses in research and development projects or otherwise.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 of Operations and
Comprehensive Loss.
Share-Based Compensation
Restricted stock awards are valued based on the fair value on the
grant date. The fair value of restricted stock awards expected to
vest are recognized on a straight-line basis over the requisite
service period of the award. Restricted stock awards granted to
non-employees are recorded at their fair value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
The Company’s equity incentive plan allows for the issuance
of restricted stock awards to employees and non-employee
consultants that may be subject to vesting. The unvested shares of
any restricted stock awards are held in escrow as the stock award
vests or until award holder termination, whichever occurs first. In
the event of a termination, the Company has the right of
repurchase, at its option, for the portion of unvested stock awards
from the terminated award holder. The repurchase price for unvested
stock awards will be the lower of (i) the fair market value of
the shares of common stock on the date of repurchase or
(ii) their original purchase price. For all unvested stock
awards, a liability is established related to the cash received for
the unvested portion of the stock award, which represents the
Company’s obligation if all award holders were to be
terminated, and is recorded within other long-term liabilities on
the Company’s Balance Sheet.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losses on investments. Net loss and comprehensive loss were the
same for the period presented, therefore, a separate statement of
comprehensive loss is not included in the accompanying financial
statements.
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At December 31, 2014, the Company did not have financial
assets that are measured at fair value on a recurring basis. The
carrying amounts of the Company’s financial instruments,
which include cash, prepaid expenses, accounts payable, accrued
expenses and all related party amounts approximate their fair
values at December 31, 2014, primarily due to their short-term
nature. The Company believes the fair value of its convertible
notes approximates their carrying value as of December 31,
2014. No transfers between levels have occurred during the periods
presented. Liabilities measured at fair value on a recurring basis
as of December 31, 2014 are as follows:
Fair Value Measurements at
December 31, 2014
Balance as of Quoted Prices Significant Significant
Liabilities
Embedded derivative liability(1) $ 196,000 $
— $
— $ 196,000
(1) The Company’s license agreement
with the with The Regents of the University of California San
Francisco (“UCSF”), further described in Note 7,
provides for an indexed milestone payment upon the occurrence of a
qualified preferred stock financing and a subsequent initial public
offering or a change of control event, as defined in the agreement.
The indexed milestone was determined to qualify as an embedded
derivative liability requiring an estimate of fair value.
The Company estimates the fair value of its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
The following table provides a reconciliation of all liabilities
measured at fair value using Level 3 significant unobservable
inputs:
Derivative
Balance at August 22, 2014 (Inception) $
—
Issuance of derivative liability(1) 196,000
Change in fair value(2)
—
Balance at December 31, 2014 $ 196,000
(1) The amount is included within
research and development expenses on the Company’s Statement
of Operations and Comprehensive Loss.
(2) The license agreement was executed in
November 2014 and no change in the valuation occurred between the
execution date and December 31, 2014.
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under the Company’s equity plan. For all
periods presented, there is no difference in the number of shares
used to calculate basic and diluted shares outstanding due to the
antidilutive effect of the securities.
Potentially dilutive securities, which includes unvested stock
awards of 4,532,874 are excluded from the calculation of diluted
net loss per share due to the anti-dilutive effect of the
securities. In addition, the Company has $2,500,000 in principal of
outstanding convertible promissory notes, issued in October and
December 2014, that are convertible into common stock upon the
occurrence of various future events at prices that are not
determinable until the occurrence of those future events. As such,
the Company has excluded these convertible notes payable from the
calculation of diluted net loss per share.</t>
  </si>
  <si>
    <t>Recent Accounting Pronouncements</t>
  </si>
  <si>
    <t>New Accounting Pronouncements and Changes in Accounting Principles [Abstract]</t>
  </si>
  <si>
    <t>3.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our financial
position or results of operations upon adoption.
In May 2014, the FASB issued Accounting Standard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new standard
will be effective for annual reporting periods beginning after
December 15, 2016, including interim periods within that
reporting period. The Company is currently evaluating the impact
the adoption of this guidance will have on its Financial Statements
and future operating results.
In June 2014, the FASB issued ASU 2014-10, Development Stage
Entities (Topic 915), an accounting standards update that removes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disclose in
the first year in which the entity is no longer a development stage
entity that in prior years it had been in the development stage.
The guidance is effective prospectively for fiscal years, and
interim periods within those years, beginning after
December 15, 2014. The Company’s early adoption of the
standard eliminated the requirement to disclose inception-to-date
information or incremental financial reporting requirements related
to development stage entities and does not have any additional
impact on the Company’s financial statement or
disclosures.
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 The Company is currently evaluating the
potential changes from this ASU to its future financial reporting
and disclosures.</t>
  </si>
  <si>
    <t>Property, Plant and Equipment [Abstract]</t>
  </si>
  <si>
    <t>4. Property and equipment, net
Property and equipment consisted of the following, in
thousands:
March 31,
December 31,
Computer equipment $ 31 $ 26
Software 7 2
38 28
Less: accumulated depreciation (4 ) (1 )
Property and equipment, net $ 34 $ 27</t>
  </si>
  <si>
    <t>4. Property and equipment, net
Property and equipment consisted of the following:
December 31,
Computer equipment $ 25,862
Software 2,250
28,112
Less: accumulated depreciation (1,466 )
Property and equipment, net $ 26,646</t>
  </si>
  <si>
    <t>Accounts payable and accrued liabilities</t>
  </si>
  <si>
    <t>Payables and Accruals [Abstract]</t>
  </si>
  <si>
    <t>5. Accounts payable and accrued liabilities
Accounts payable and accrued liabilities consisted of the
following, in thousands:
March 31,
December 31,
Accounts payable $ 3,612 $ 226
Accrued expenses 781 581
Accrued compensation and benefits 76 39
Total accounts payable and accrued expenses $ 4,469 $ 846</t>
  </si>
  <si>
    <t>5. Accounts payable and accrued liabilities
Accounts payable and accrued liabilities consisted of the
following:
December 31,
Accounts payable $ 225,642
Accrued expenses 567,887
Accrued compensation and benefits 39,404
Total accounts payable and accrued expenses $ 832,933</t>
  </si>
  <si>
    <t>Notes Payable</t>
  </si>
  <si>
    <t>Debt Disclosure [Abstract]</t>
  </si>
  <si>
    <t>6. Notes Payable
Araxes Convertible Note
In October 2014, we entered into a Note Purchase Agreement and
Convertible Promissory Note with an affiliated company Araxes
Pharma LLC (Araxes) under which Araxes provided a $2.0 million loan
in the form of a convertible promissory note. As a result of the
Financing, the total of unpaid principal and accrued interest as of
February 28, 2015 was automatically converted into 326,443 shares
of our common stock (as adjusted for the exchange in the
Merger).
Araxes Asset Purchase Agreement—Convertible Note
As consideration for the patents acquired under the Araxes Asset
Purchase Agreement entered into in December 2014, Araxes issued a
convertible promissory note equal to the purchase price of the
patent rights of $500,000. As a result of the Financing, the total
of unpaid principal and accrued interest as of February 28, 2015
was automatically converted into 80,293 shares of our common stock
(as adjusted for the exchange in the Merger).
January 2015 Convertible Notes
In January 2015, we entered into a Note Purchase Agreement and
Convertible Promissory Note for a $3.0 million loan with various
persons and entities named within the agreement (the Holders), of
which $710,000 were with certain officers and certain
officers’ related parties. As a result of the Financing, the
total of unpaid principal and accrued interest as of February 28,
2015 was automatically converted into 479,667 shares of our common
stock (as adjusted for the exchange in the Merger).
JJDC Convertible Note
In accordance with the license agreement with Janssen Pharmaceutica
NV (Janssen), a foreign entity headquartered in Belgium and an
affiliate of Johnson &amp; Johnson, Inc., in January 2015 we
entered into a Convertible Promissory Note with Janssen’s
affiliated company, Johnson &amp; Johnson Innovation—JJDC,
Inc. (JJDC) for $1.0 million. As a result of the Financing, the
total of unpaid principal and accrued interest as of February 28,
2015 was automatically converted into 159,615 shares of our common
stock (as adjusted for the exchange in the Merger).
February 2015 Convertible Notes
In February 2015, we entered into a Note Purchase Agreement and
Convertible Promissory Note with entities named within the
agreement (the February Note Holders) under which the February Note
Holders provided a $1.0 million loan in the form of convertible
promissory notes. As a result of the Financing, the total of unpaid
principal and accrued interest as of February 28, 2015 was
automatically converted into 158,852 shares of our common stock (as
adjusted for the exchange in the Merger).</t>
  </si>
  <si>
    <t>6. Notes Payable
Araxes Convertible Note
On October 8, 2014, the Company entered into a Note Purchase
Agreement and Convertible Promissory Note with its affiliated
company Araxes Pharma LLC (“Araxes”) under which Araxes
provided a $2,000,000 loan in the form of a convertible promissory
note. The note contains interest computed at a rate of 8%,
compounded annually, with a maturity date of the earliest to occur
of: (i) December 31, 2015, (ii) upon a change in
control, as defined in the agreement, or (iii) upon defined
events of default. Interest is due and payable on the maturity
date. Prepayment of principal or interest is not allowed on the
note without the prior written consent of Araxes. The note is
automatically converted into such class of stock of the Company
issued upon the completion of a qualified initial public offering
(“IPO”) or upon the completion of a qualified
financing, as defined in the agreement, in an amount equal to the
total unpaid principal and interest divided by the price per share
offered to the public in the qualified IPO or the price per share
of the equity securities paid by other investors in a qualified
financing. The Convertible Promissory Note contains customary
events of default, and is recorded at its redemption amount, or at
cost, within notes payable- related party, current on the
Company’s Balance Sheet.
Araxes Asset Purchase Agreement—Convertible Note
As consideration for the patents acquired under the Araxes Asset
Purchase agreement entered into on December 23, 2014
(described further in Note 7), Araxes issued a convertible
promissory note equal to the purchase price of the patent rights of
$500,000. The note contains interest computed at a rate of 8% with
a maturity date of the earliest to occur: (i) of May 31,
2016 (ii) upon a change in control, as defined in the
agreement, or (iii) upon defined events of default. The note
may not be prepaid. The note will automatically convert into such
class of stock of the Company issued upon the completion of a
qualified equity financing at the lowest per share price offered in
the round. The Convertible Promissory Note contains customary
events of default, and is recorded at its redemption amount within
notes payable-related party, noncurrent on the Company’s
Balance Sheet.
Total notes payable and unamortized discount balances are as
follows:
December 31,
Face value of convertible notes $ 2,500,000
Accrued interest 36,483
Debt issuance costs associated with fair value of derivative (7,500 )
Total $ 2,528,983
Less: current portion (2,035,565 )
Total convertible notes, long-term $ 493,418</t>
  </si>
  <si>
    <t>License and Asset Purchase Agreements</t>
  </si>
  <si>
    <t>Goodwill and Intangible Assets Disclosure [Abstract]</t>
  </si>
  <si>
    <t>7. License and Asset Purchase Agreements
Janssen License Agreement
On December 18, 2014, the Company entered into a license
agreement with Janssen Pharmaceutica NV (“Janssen”), a
foreign entity headquartered in Belgium and an affiliate of
Johnson &amp; Johnson, Inc., under which the Company received
certain intellectual property rights related to tipifarnib in the
field of oncology for a non-refundable $1,000,000 upfront license
fee and payments upon achievement of certain development and
sales-based milestones. Tipifarnib is a clinical stage compound and
all ongoing development, regulatory and commercial work will be
completed fully and at the sole expense of the Company. Under the
license agreement, Janssen has a first right to negotiate for an
exclusive license back from the Company to develop and
commercialize tipifarnib on terms to be negotiated in good faith.
Janssen may exercise this right of first negotiation during a
60-day period following delivery of clinical data as specified in
the agreement.
The agreement will terminate upon the last-to-expire patent rights
or last-to-expire royalty term, or may be terminated by the Company
with 180 days written notice of termination. Either party may
terminate the agreement in the event of material breach of the
agreement that is not cured within 45 days. Janssen may also
terminate the agreement due to the Company’s lack of
diligence that is not cured within a three-month period.
The upfront license fee was paid in January 2015. Subsequent to
such payment, in accordance with the agreement the Company entered
into a convertible promissory note with Janssen’s affiliated
company, Johnson &amp; Johnson Innovation—JJDC, Inc.
(“JJDC”) as described further in Note 13. Due to the
long-term nature of the note, the full amount of the unpaid upfront
fee is included within other long-term liabilities on the
Company’s Balance Sheet as of December 31, 2014.
The University of Michigan License Agreement
On December 22, 2014, the Company entered into a license
agreement with The Regents of The University of Michigan
(“Michigan”) under which the Company received certain
license rights for a non-refundable upfront license, annual
maintenance fees and payments upon achievement of certain
development and sales-based milestones. The licensed asset consists
of a number of compounds, which are in the lead discovery/lead
optimization phase. All future development, regulatory and
commercial work on the asset will be completed fully and at the
sole expense of the Company. Michigan retains the right to use the
asset for non-commercial research, internal and/or educational
purposes, with the right to grant the same limited rights to other
non-profit research institutions. Furthermore, the agreement, as
amended on March 3, 2015, stipulates contingent consideration
for the issuance of shares equivalent to a set dollar value upon
the occurrence of a qualified capital stock financing or a change
of control event, as defined in the amended agreement, consistent
with the terms issued to any future investors or the per share
consideration to be received by other shareholders. See Note 13 for
further discussion.
The agreement will terminate upon the last-to-expire patent rights,
or may be terminated by the Company at any time with 90 days
written notice of termination or terminated by Michigan upon a
bankruptcy by the Company, payment failure by the Company that is
not cured within 30 days or a material breach of the agreement by
the Company that is not cured within 60 days.
The University of San Francisco License Agreement
On November 21, 2014, the Company entered into a license
agreement with UCSF under which the Company received certain
license rights. The agreement provided for an upfront payment as
well as contingent milestone payments. Additionally, the agreement
provides for a one-time indexed milestone payment upon the
occurrence of an initial public offering or a change of control
event following a qualified financing, as defined in the agreement.
The indexed milestone was determined to qualify as an embedded
derivative liability requiring an estimate of fair value. See Note
2 for further detail.
Collectively, the license agreements with Janssen, Michigan and
UCSF provided for non-refundable upfront payments totaling
$1,075,000. Each of these license agreements was individually
deemed an asset acquisition, which required the Company to expense
the full upfront acquisition price due to the preliminary stage of
development and no identified alternative future use upon the
agreement execution date. The expense is included within research
and development expenses in the Company’s Statement of
Operations and Comprehensive Loss. In addition, the license
agreements collectively provide for specified development,
regulatory and sales-based milestone payments up to a total of
$81,675,000 payable upon occurrence of each stated event, of which
$1,175,000 relates to the initiation of certain development
activities, $30,500,000 relates to the achievement of specified
regulatory approvals for the first indication and up to $50,000,000
for the achievement of specified levels of product sales.
Additional payments will be due for each subsequent indication if
specified regulatory approvals are achieved. All milestone payments
under the agreement will be recognized as research and development
expense upon completion of the required events because the
triggering events are not considered to be probable until they are
achieved. As of December 31, 2014, the Company has not
achieved any milestones under the agreements. Furthermore, if all
the programs are successfully commercialized, the Company will be
required to pay tiered royalties on annual net product sales
ranging from the low single digits to the low teens, depending on
the volume of sales and the respective agreement.
Araxes Asset Purchase Agreement
On December 23, 2014, the Company entered into an asset
purchase agreement with Araxes under which the Company purchased
certain early stage patent rights related to compounds in the field
of oncology for a purchase price of $500,000 payable under a
convertible promissory note. All ongoing development, regulatory
and commercial work will be completed fully and at the sole expense
of the Company. The agreement allows for contingent milestone
payments of $9,650,000 throughout development and commercialization
of the asset, of which $1,150,000 relates to the initiation of
certain development activities, and $8,500,000 relates to the
submission of certain regulatory filings and receipt of certain
regulatory approvals. Additional payments will be due for each
subsequent indication if specified regulatory approvals are
achieved. The Company will recognize the milestones as expense when
each event occurs. As of December 31, 2014, the Company has
not achieved any milestones under the agreement. Furthermore, if
the program is successfully commercialized, the Company will be
required to pay tiered royalties on annual net product sales
ranging in the low single digits, depending on the volume of
sales.
The transaction was deemed an asset acquisition, which required the
Company to expense the full upfront acquisition price due to the
preliminary stage of development and no identified alternative
future use upon the agreement execution date and is included within
research and development expenses, related party in the
Company’s Statement of Operations and Comprehensive Loss. All
additional milestone payments under the agreement will be
recognized upon completion of the required events because the
triggering events will not be considered to be probable until they
are achieved.</t>
  </si>
  <si>
    <t>Commitments and Contingencies</t>
  </si>
  <si>
    <t>Commitments and Contingencies Disclosure [Abstract]</t>
  </si>
  <si>
    <t>8. Commitments and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t>
  </si>
  <si>
    <t>8. Commitments and Contingencies
On August 29, 2014, the Company entered into a sublease
agreement (the “sublease”) with its affiliated company,
Araxes, for office space for a monthly rent of $4,680 per month.
The lease includes rent escalation of 3% per year. The lease
was amended on December 18, 2014 for monthly rent of $4,820
per month and retrospectively applied from September 1, 2014
in accordance with the agreement. In addition to the base monthly
rent, the Company is obligated to pay for operating expenses,
taxes, insurance, and utilities applicable to the subleased
property. The sublease will expire on August 30, 2016.
On September 30, 2014, the Company entered into a lease
agreement (the “lease”) with Regus for office space
located in Cambridge, Massachusetts. The lease commenced on
October 6, 2014 with monthly rent of $4,785 per
month. Rent expense is recognized using the straight-line
method over the term of the lease. In addition to the base monthly
rent, the Company is obligated to pay for operating expenses,
taxes, insurance and utilities applicable to the leased
property. The lease will expire on October 31, 2016.
Future minimum payments required under the leases as of
December 31, 2014 are summarized as follows:
Year Ending December 31,
2015 $ 111,062
2016 87,573
Total minimum lease payments $ 198,635
Total lease expense for the period from August 22, 2014
(inception) to December 31, 2014 was $27,249.
The Company is obligated to make a charitable gift of $285,000 to
the Leukemia and Lymphoma Society in connection with the Michigan
agreement described in Note 7 to be paid in three equal parts: the
first part due in January 2015, the second part due in January 2016
and the final part due in January 2017. The full amount of the
charitable gift has been accrued as of December 31, 2014.</t>
  </si>
  <si>
    <t>Stockholders' Equity</t>
  </si>
  <si>
    <t>Equity [Abstract]</t>
  </si>
  <si>
    <t>9. Stockholders’ Equity
Common Stock
Immediately prior to the Merger, on March 6, 2015, Prior Kura sold
16,561,396 shares of its common stock at a price of $3.16 per
share, which were exchanged for 8,280,696 shares of our common
stock in connection with the Merger, for net proceeds of $48.6
million, net of $3.7 million in fees. The Financing represented a
qualified financing conversion event pursuant to the Notes. As
such, upon the closing of the Financing, an aggregate of $7.5
million in principal under the Notes and $115,000 in accrued
interest through February 28, 2015 automatically converted into
2,409,740 shares of Prior Kura common stock, which was exchanged
for 1,204,870 shares of our common stock in the Merger. In
addition, we incurred approximately $564,000 in costs related to
the Merger which were accounted for as financing costs in
additional paid-in capital.
Effective April 13, 2015, pursuant to our amended and restated
certificate of incorporation, we have authorized capital stock
consisting of 200,000,000 shares of common stock, par value $0.0001
per share, and 10,000,000 shares of preferred stock, par value
$0.0001 per share.
Restricted Stock Awards
In August 2014, Prior Kura adopted the Prior Kura 2014 Equity
Incentive Plan. In connection with the Merger as discussed in Note
1, at the Effective Time of the Merger, we adopted the Prior Kura
2014 Equity Incentive Plan and approved the amendment and
restatement of the Prior Kura 2014 Equity Incentive Plan pursuant
to the 2014 Plan, which became effective April 13, 2015. Under the
2014 Plan, a total of 5,975,000 shares are reserved for issuance.
The 2014 Plan provides equity-based incentives in the form of stock
awards to employees and other providers of services to us. The 2014
Plan provides for the grant of incentive stock options,
non-statutory stock options, restricted stock awards, restricted
stock unit awards, performance-based stock awards and other forms
of equity compensation to eligible recipients. Recipients of
incentive stock options shall be eligible to purchase shares of our
common stock at an exercise price equal to no less than the
estimated fair market value of such stock on the date of grant. The
maximum term of options to be granted under the Plan is ten years.
No options have been granted under the plan as of March 31,
2015.
Restricted stock awards were granted at a price equal to the
estimated fair market value on the date of grant. The restricted
stock awards generally vest over four years from the original
vesting date, with certain grants subject to one-year cliff
vesting. The vesting provisions of individual awards may vary as
approved by our Board of Directors. In connection with the issuance
of restricted common stock, we maintain a repurchase right where
shares of restricted common stock are released from such repurchase
right over a period of time of continued service by the
recipient.
The following is a summary of restricted share activity, in
thousands (except per share data):
Number Weighted
Balance at December 31, 2014 4,533 $ 0.002
Granted
—
Vested (342 )
Unvested at March 31, 2015 4,191 $ 0.002
Vested at March 31, 2015 752 $ 0.002
As of March 31, 2015, there were 4,191,081 shares subject to
repurchase, of which 3,530,403 and 660,678 shares were related to
employee and non-employee awards, respectively. There were
1,031,500 shares of common stock reserved for future stock awards
under the 2014 Plan. For the three months ended March 31, 2015,
243,513 and 98,280 shares underlying restricted stock awards
granted to employees and non-employees, respectively, vested. As of
March 31, 2015, 565,597 and 186,822 shares underlying restricted
stock awards granted to employees and non-employees, respectively,
were vested. For the three months ended March 31, 2015, we
recognized share-based compensation expense totaling $644,000, of
which $616,000 related to non-employee awards. In addition,
$603,000 of the share-based compensation expense was charged to
research and development expenses and $41,000 to general and
administrative expenses.</t>
  </si>
  <si>
    <t>9. Stockholders’ Equity
Common Stock
As of December 31, 2014, 556,500 shares were reserved for
future issuance pursuant to shares authorized for future option
grants. In addition, the Company has $2,500,000 in principal of
outstanding convertible promissory notes, issued in October and
December 2014, that are convertible into stock upon the occurrence
of various future events at prices that are not determinable until
the occurrence of those future events.
Restricted Stock Awards
In August 2014, the Company adopted the 2014 Equity Incentive Plan
(“the 2014 Plan”). A total of 5,500,000 shares were
initially reserved for issuance under the 2014 Plan. The 2014 Plan
provides equity-based incentives in the form of stock awards to
employees and other providers of services to the Company. The 2014
Plan provides for the grant of incentive stock options,
non-statutory stock options, stock appreciation rights, restricted
stock awards, restricted stock unit awards, and other stock awards
to eligible recipients. Recipients of incentive stock options shall
be eligible to purchase shares of the Company’s common stock
at an exercise price equal to no less than the estimated fair
market value of such stock on the date of grant. The maximum term
of options to be granted under the Plan is ten years. No options
were granted under the plan as of December 31, 2014.
Restricted stock awards were granted at a price equal to estimated
fair market value. The restricted stock awards generally vest over
four years from the original vesting date, with certain grants
subject to one-year cliff vesting. The vesting provisions of
individual awards may vary as approved by the Company’s Board
of Directors. In connection with the issuance of restricted common
stock, the Company maintains a repurchase right where shares of
restricted common stock are released from such repurchase right
over a period of time of continued service by the recipient. The
following is a summary of restricted share activity:
Number of Weighted
Balance at August 22, 2014 (Inception)
— $
—
Granted 4,943,500 $ 0.002
Vested (410,626 )
Unvested at December 31, 2014 4,532,874 $ 0.002
Vested at December 31, 2014 410,626 $ 0.002
The shares purchased by the recipients pursuant to unvested
restricted stock awards are not deemed, for accounting purposes, to
be outstanding until those shares vest. The cash received in
exchange for unvested shares related to stock awards granted is
recorded as a liability for the early exercise of stock options on
the accompanying balance sheet and will be transferred into common
stock and additional paid-in capital as the shares vest. As of
December 31, 2014, the Company recorded $12,786 of liability
associated with shares issued with repurchase rights, of which
$10,030 and $2,756 was related to employee and non-employee
restricted stock awards, respectively.
During the period from August 22, 2014 (inception) to December 31,
2014, the Company granted 4,096,000 and 847,500 shares underlying
restricted stock awards to employees and non-employees,
respectively, at a weighted average price of $0.002. All employee
and non-employee restricted stock awards vest over a four-year
period beginning on the vesting commencement date. Certain
non-employee restricted stock award agreements provide for
acceleration of vesting prior to the completion of the service
period upon the occurrence of specified events, including the
Merger. As of December 31, 2014, there were 4,532,874 shares
subject to repurchase, of which 3,773,916 and 758,958 shares were
related to employee and non-employee restricted stock awards,
respectively. As of December 31, 2014, 556,500 shares of common
stock were reserved for future stock awards under the 2014
Plan.
For the period from August 22, 2014 (inception) to December 31,
2014, 322,084 and 88,542 shares underlying restricted stock awards
granted to employees and non-employees, respectively, vested. The
Company recognized $236,618 in share-based compensation expense
related to the vested portion of the restricted stock awards
granted to non-employees for the period from August 22, 2014
(inception) to December 31, 2014, of which $232,602 was
charged to research and development expense and $4,016 to general
and administrative expense. There was no share-based compensation
expense recognized related to employee awards because the Company
received proceeds equal to grant date estimated fair value of the
employee awards.</t>
  </si>
  <si>
    <t>Related Party Transactions</t>
  </si>
  <si>
    <t>Related Party Transactions [Abstract]</t>
  </si>
  <si>
    <t>10. Related Party Transactions
As discussed in Note 6, in January 2015, we entered into a Note
Purchase Agreement and Convertible Promissory Note for a $3.0
million loan with various persons and entities named within the
agreement (the Holders), of which $710,000 were with certain
officers and certain officers’ related parties. As a result
of the Financing, the total of unpaid principal and accrued
interest as of February 28, 2015 was automatically converted into
479,667 shares of our common stock (as adjusted for the exchange in
the Merger).
Our president and chief executive officer is also the managing
member of our affiliated company Araxes. Four individuals are
significant stockholders of each of us and Araxes. The following is
a summary of all transactions with Araxes for the three months
ended March 31, 2015.
Convertible Promissory Notes
As described in Note 6, as a result of the Financing, the total of
unpaid principal and accrued interest as of February 28, 2015 for
the convertible note payable to Araxes was automatically converted
into 326,443 shares of our common stock (as adjusted for the
exchange in the Merger). In addition, the total of unpaid principal
and accrued interest as of February 28, 2015 for the convertible
note payable related to the Araxes asset purchase was automatically
converted into 80,293 shares of our common stock (as adjusted for
the exchange in the Merger).
Facility Sublease
We sublease office space from Araxes for a base monthly rent of
approximately $5,000 per month plus operating expenses, taxes,
insurance, and utilities applicable to the subleased property. Rent
expense related to this sublease for the three months ended March
31, 2015 was $25,000. The sublease will expire on August 30,
2016.
Management Fees
We have a management services agreement with Araxes under which
Araxes pays us a fixed $100,000 a month for management services. In
addition, the agreement allows for Araxes to pay us an amount equal
to the number of full time equivalents (FTE) performing
collaboration services for Araxes, at an annual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
Services Agreement
We have a services agreement with Wellspring Biosciences LLC (a
wholly owned subsidiary of Araxes) which allows for payment of
research and development services provided to us of an amount equal
to the number of FTE’s performing the services, at an annual
FTE rate of $400,000, plus actual expenses as reasonably incurred.
This services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10. Related Party Transactions
The Company’s president and chief executive officer is also
the managing member of its affiliated company, Araxes. Four
individuals are significant stockholders of each of the Company and
Araxes. The following is a summary of all transactions with Araxes
from August 22, 2014 (inception) to December 31,
2014.
Convertible Promissory Notes
As described in Note 6, the Company entered into a Note Purchase
Agreement and Convertible Promissory Note with Araxes under which
Araxes provided a $2,000,000 loan in the form of a convertible
promissory note. The note is included within notes payable, related
party, current on the Company’s Balance Sheet.
Additionally, in conjunction with the asset purchase agreement with
Araxes described in Note 7, the Company purchased assets for an
upfront purchase price of $500,000 payable under a convertible
promissory note. This amount is included with research and
development expenses, related party on the Company’s
Statement of Operations and Comprehensive Loss. Additionally, the
note is included within notes payable, related party, noncurrent on
the Company’s Balance Sheet.
Facility Sublease
As noted in Note 8, the Company subleases office space from Araxes
for a monthly rent of $4,820 per month. In addition to the base
monthly rent, the Company is obligated to pay for operating
expenses, taxes, insurance, and utilities applicable to the
subleased property. Rent expense related to this sublease for the
period from August 22, 2014 (inception) to December 31,
2014 was $14,906. The sublease will expire on August 30,
2016.
Management Fees
The Company has a management services agreement with Araxes under
which Araxes pays the Company a fixed $100,000 a month for
management services. In addition, the agreement allows for Araxes
to pay the Company an amount equal to the number of full time
equivalents (“FTE”) performing collaboration services
for Araxes, at an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
Services Agreement
The Company has a services agreement with Araxes which allows for
payment of research and development services provided to the
Company of an amount equal to the number of FTE’s performing
the services, at an FTE rate of $400,000, plus actual expenses as
reasonably incurred. This services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Employee Benefit Plan</t>
  </si>
  <si>
    <t>Postemployment Benefits [Abstract]</t>
  </si>
  <si>
    <t>11. Employee Benefit Plan
The Company has a defined contribution 401(k) plan (the Plan) for
all employees. Employees are eligible to participate in the Plan if
they are at least 21 years of age or older. Under the terms of the
Plan, employees may make voluntary contributions as a percentage of
compensation.</t>
  </si>
  <si>
    <t>Income Taxes</t>
  </si>
  <si>
    <t>Income Tax Disclosure [Abstract]</t>
  </si>
  <si>
    <t>12. Income Taxes
The Company was incorporated on August 22, 2014 and will file
tax returns as prescribed by the tax laws of the jurisdictions in
which it operates. In the normal course of business, the
Company’s 2014 tax year will be subject to examination by the
federal and state jurisdictions where applicable. The Company has
not been, nor is it currently, under examination by the federal or
any state tax authority.
The Company’s effective income tax differs from the statutory
federal rate of 34% at December 31, 2014 due to the
following:
Period from
Benefit for income taxes at statutory federal rate $ (1,248,230 )
State income tax (benefit), net of federal benefit (224,752 )
Share-based compensation 80,450
Research and development tax credits (28,288 )
Other 13,307
Valuation allowance 1,407,513
Income tax expense $
—
Significant components of the Company’s deferred tax assets
at December 31, 2014 are shown below:
December 31, 2014
Deferred tax assets
Intangibles $ 731,622
Net operating loss carryforwards 441,622
Research and development tax credit carryforwards 28,288
Accruals 204,608
Other 1,373
Total deferred tax assets 1,407,513
Less valuation allowance (1,407,513 )
Net deferred tax assets $
—
At December 31, 2014, the Company had federal and state net
operating loss carryforwards of $1,087,279 and $1,248,532
respectively. The federal and state loss carryforwards begin to
expire in 2034, unless previously utilized. The Company also has
federal and state research credit carryforwards of $17,919 and
$15,710, respectively. The federal and Massachusetts research
credits will begin expiring in 2034 and 2029, respectively, unless
previously utilized. The California research credit will
carryforward indefinitely.
Management assesses the available positive and negative evidence to
estimate if sufficient future taxable income will be generated to
use existing deferred tax assets. Based on the weight of the
evidence, including the Company’s limited existence and
losses since inception, management has determined that it is more
likely than not that the deferred tax assets will not be realized.
A valuation allowance of $1,407,513 for the period ended
December 31, 2014 has been established to offset the deferred
tax assets as realization of such assets is uncertain.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The Company does not expect this analysis to be completed within
the next 12 months. Due to the existence of the valuation
allowance, future changes in the Company’s unrecognized tax
benefits will not impact the Company’s effective tax rate.
Any carryforwards that will expire prior to utilization as a result
of such limitations will be removed from deferred tax assets, with
a corresponding reduction of the valuation allow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re are no unrecognized tax
benefits included in the Company’s balance sheet at
December 31, 2014. The Company’s practice is to
recognize interest and penalties related to income tax matters in
income tax expense. The Company has not recognized interest or
penalties in its statement of operations for the period ended
December 31, 2014.
The Company does not expect that there will be a significant change
in the unrecognized tax benefits over the next twelve months. Due
to the existence of the valuation allowance, future changes in the
Company’s unrecognized tax benefits will not impact the
Company’s effective tax rate.</t>
  </si>
  <si>
    <t>Subsequent Events</t>
  </si>
  <si>
    <t>Subsequent Events [Abstract]</t>
  </si>
  <si>
    <t>11. Subsequent Events
On May 12, 2015, we entered into an amendment to the executive
employment agreements (the First Amendment to Executive Employment
Agreements) with each of Troy Wilson, our President and Chief
Executive Officer, and Heidi Henson, our Chief Financial Officer.
Each First Amendment to Executive Employment Agreement provides
that the merger transaction between us and our former wholly owned
subsidiary, effective March 31, 2015, did not qualify as a
Corporate Transaction as such term is defined in the executive
employment agreements.</t>
  </si>
  <si>
    <t>13. Subsequent Events
The Company evaluated all events or transactions that occurred
after the balance sheet date of December 31, 2014 through
March 12, 2015.
Note Purchase Agreement
On January 12, 2015, the Company entered into a Note Purchase
Agreement and Convertible Promissory Note with various persons and
entities named within the agreement (“the Holders”)
under which the Holders provided a $3,000,000 loan in the form of a
convertible promissory note (“the Note”) to be used
solely to fund the operations of the Company. The Note contains
interest computed at a rate of 8%, compounded annually, with a
maturity date of the earliest to occur of:
(i) December 31, 2015, (ii) upon a change in
control, as defined in the agreement, or (iii) upon defined
events of default. Interest is due and payable on the maturity
date. Prepayment of principal or interest is not allowed on the
Note without the prior written consent of the holders. The Note is
mandatorily convertible into such class of stock of the Company
issued upon the completion of a qualified initial public offering
or qualified financing, as defined in the agreement, in an amount
equal to the total unpaid principal and interest divided by the
price per share offered to the public in the qualified IPO or the
price per share of the equity securities paid by other investors in
a qualified financing.
Convertible Promissory Note
On January 20, 2015, in accordance with the Janssen license
agreement described in Note 7, the Company entered into a
Convertible Promissory Note with JJDC for $1,000,000. The note
contains interest computed at a rate of 8% with a maturity date of
the earliest to occur of: (i) May 31, 2016,
(ii) upon a change in control, as defined in the agreement, or
(iii) upon defined events of default. Interest is due and
payable on the maturity date, with prepayment of principal or
interest not allowed. The note will automatically convert into such
class of shares of the Company issued upon the completion of a
qualified equity financing at the lowest per share price offered in
the round.
February 2015 Note Purchase Agreement
On February 11, 2015, the Company entered into a Note Purchase
Agreement and Convertible Promissory Notes with entities named
within the agreement (“the February 2015 Note Holders”)
under which the February 2015 Note Holders provided totaling
$1,000,000 loan in the form of convertible promissory notes. These
Convertible Promissory Notes contain interest computed at a rate of
8%, compounded annually, with a maturity date of the earliest to
occur of: (i) December 31, 2015, (ii) upon a change
in control, as defined in the agreement, or (iii) upon defined
events of default. Interest is due and payable on the maturity
date. Prepayment of principal or interest is not allowed on the
note without the prior written consent of the holders. The notes
will automatically convert into such class of stock of the Company
issued upon the completion of a qualified initial public offering
or qualified financing, as defined in the agreement, in an amount
equal to the total unpaid principal and interest divided by the
price per share offered to the public in the qualified IPO or the
price per share of the equity securities paid by other investors in
a qualified financing.
Sponsored Research Agreement
On February 15, 2015, the Company entered into a Sponsored
Research Agreement with Michigan under which the Company will
sponsor up to $2,725,000 of research at Michigan over a three-year
period. The Company will receive an non-exclusive right to any
technology developed under the agreement and has an option right
for an exclusive right to any such licenses developed under the
agreement. The Sponsored Research Agreement allows for termination
with notice at any time by the Company. In the event of termination
by the Company prior to the second anniversary of the agreement,
other than due to breach by Michigan, the Company will be required
to pay costs budgeted through the second anniversary up to
$2,000,000 of the sponsored research amount. Any costs incurred for
the Sponsored Research Agreement will be expensed as incurred.
Michigan Amended License Agreement
On March 3, 2015, the Company and Michigan entered into an
amendment to the Michigan license agreement which redefined a
qualified financing as the first sale of the Company’s
capital stock in which the Company receives certain gross proceeds
from the financing. The sale of the Company’s common stock on
March 6, 2015 as described below was a qualified
financing.
Merger and Private Financing
On March 6, 2015, the Company, Zeta Acquisition Corp. III, a
public shell company (“Zeta”), and Kura Operations,
Inc., a wholly-owned subsidiary of Zeta (“Merger Sub”),
entered into an Agreement and Plan of Merger dated March 6,
2015 (the “Merger Agreement”). Pursuant to the Merger
Agreement, Merger Sub merged with and into the Company, with the
Company remaining as the surviving entity and a wholly-owned
operating subsidiary of Zeta (the “Merger”). At the
effective time of the Merger (the “Effective Time”),
the name of the Company was changed to Kura Operations, Inc.
Immediately following the Effective Time, a newly organized
wholly-owned subsidiary of Zeta named “Kura Oncology,
Inc.” merged with and into Zeta, with the surviving entity
named Kura Oncology, Inc. (“Parent”).
Pursuant to the terms of the Merger Agreement, at the Effective
Time, each share of common stock of the Company outstanding
immediately prior to the Effective Time was exchanged for one-half
(0.5) of a share of common stock of Parent. Parent issued an
aggregate of 14,508,177 shares of common stock upon such exchange
of the issued shares of the Company common stock. In addition, at
the Effective Time, Parent assumed the Company’s 2014 Plan.
As of the Effective Time, there were no outstanding options to
purchase shares of the Company common stock under the 2014
Plan.
Immediately prior to the Merger, on March 6, 2015, the Company
sold to investors 8,280,696 shares of its common stock at a price
of $6.32 per share for gross proceeds of $52,334,011 (the
“New Money Financing”). The New Money Financing
represented a qualified financing conversion event pursuant to the
outstanding convertible promissory notes. As such, upon closing the
New Money Financing, $7,500,000 in principal and $114,849 in
accrued interest through February 28, 2015 automatically
converted into 1,204,870 shares of the Company’s common
stock.
The Company is considered the accounting acquirer in the Merger and
will account for the transaction as a capital transaction because
the Company’s stockholders received 100% of the voting rights
in the combined entity and the Company’s senior management
represents all of the senior management of the combined entity.
The accompanying financial statements and notes to the financial
statements give retroactive effect to reflect the one for 0.5
shares common stock exchange and the par value of $0.0001.</t>
  </si>
  <si>
    <t>Business and Organization</t>
  </si>
  <si>
    <t>1. Business and Organization
Kura Oncology, Inc. is a clinical stage biopharmaceutical company
discovering and developing personalized therapeutics for the
treatment of solid tumors and blood cancers. We focus on the
development of small molecule product candidates that target cell
signaling pathways that are important to driving the progression of
certain cancers. We aim to employ molecular diagnostics to identify
patients with cancers who are likely to benefit from our targeted
product candidates.
References in these Notes to Financial Statements to the
“Company” or “we”, “our” or
“us”, refer to Kura Oncology, Inc., (Prior Kura), a
private Delaware corporation incorporated in the State of Delaware
in August 2014, for the periods prior to the Merger (as defined
below) which took place on March 6, 2015, and Kura Oncology, Inc.,
a Delaware corporation incorporated in November 2007 and formerly
known as Zeta Acquisition Corp. III, for the periods following the
Merger.
Effective March 6, 2015 (Effective Time), we completed a reverse
merger (the Merger) with a wholly owned subsidiary of “Zeta
Acquisition Corp. III” (Zeta), a public shell company,
leaving Prior Kura as the surviving entity. On March 31, 2015, the
surviving entity merged with and into us. Zeta was formed in
November 2007 with no specific business plan or purpose. As a
result of the Merger and related transactions, Zeta changed its
name to “Kura Oncology, Inc.” and began operating Prior
Kura’s business.
Pursuant to the terms of the Merger Agreement, at the Effective
Time, each share of Prior Kura common stock outstanding immediately
prior to the Effective Time was exchanged for one-half (1/2) of a
share of our common stock. We issued an aggregate of 14,508,177
shares of our common stock upon such exchange of the Prior Kura
common stock outstanding. In addition, at the Effective Time, we
assumed Prior Kura’s 2014 Equity Incentive Plan that was in
existence immediately prior to the Effective Time and concurrently
approved the amendment and restatement of the Prior Kura 2014
Equity Incentive Plan pursuant to our 2014 Plan (2014 Plan), which
became effective in April 2015. Refer to Note 9,
Stockholders’ Equity for detailed discussion on the 2014
Plan.
Immediately following the Effective Time, pursuant to the terms of
a Redemption Agreement dated March 6, 2015 (the Redemption
Agreement) by and among Zeta and its pre-Merger stockholders, we
completed the closing of a redemption of 5,000,000 shares of our
common stock (the Redemption) from our pre-Merger stockholders for
consideration of $70,000, plus $30,000 in professional fees related
to the transaction. The 5,000,000 shares constituted all of the
issued and outstanding shares of Zeta’s capital stock, on a
fully-diluted basis, immediately prior to the Merger. Upon
completion of the Merger and the Redemption, Prior Kura’s
stockholders held 100% of the outstanding shares of our capital
stock.
Immediately prior to the Merger, on March 6, 2015, Prior Kura sold
16,561,396 shares of its common stock at a price of $3.16 per
share, which was exchanged for 8,280,696 shares of our common stock
in the Merger for gross proceeds of $52.3 million (the Financing).
The Financing represented a qualified financing conversion event
pursuant to Prior Kura’s then-outstanding convertible
promissory notes (the Notes). As such, upon the closing of the
Financing, an aggregate of $7.5 million in principal under the
Notes and $115,000 in accrued interest thereon through February 28,
2015 automatically converted into 2,409,740 shares of Prior Kura
common stock, which was exchanged for 1,204,870 shares of our
common stock in the Merger.
The Merger is accounted for as a reverse merger and a capital
transaction. Prior Kura is the acquirer for accounting purposes and
Zeta is the acquired company. Consequently, the assets and
liabilities and the operations that are reflected in the historical
financial statements prior to the Merger are those of Prior Kura
and are recorded at Prior Kura’s historical cost basis. Prior
Kura was incorporated in August 2014; therefore, there were no
operations in the periods prior to August 2014. The financial
statements after completion of the Merger include our assets,
liabilities and operations. The historical equity accounts and
awards of Prior Kura, including par value per share, share and per
share numbers, have been retrospectively adjusted to reflect the
one for 0.5 shares common stock exchange, the par value of $0.0001
and the number of shares received in the Merger.</t>
  </si>
  <si>
    <t>Basis of Presentation</t>
  </si>
  <si>
    <t>Organization, Consolidation and Presentation of Financial Statements [Abstract]</t>
  </si>
  <si>
    <t>2. Basis of Presentation
The accompanying unaudited condensed financial statements should be
read in conjunction with our audited financial statements and notes
thereto for the year ended December 31, 2014 included elsewhere in
this prospectus from which we derived our balance sheet as of
December 31, 2014. The accompanying financial statements have been
prepared in accordance with US generally accepted accounting
principles (GAAP) for interim financial information and with the
instructions to Form S-1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financial statements in accordance with GAAP
requires our management to make estimates and assumptions that
affect the amounts reported in our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License Agreements</t>
  </si>
  <si>
    <t>7. License Agreements
License Agreement with The University of Michigan
In December 2014, we entered into a license agreement with The
Regents of The University of Michigan (Michigan), which was amended
in March 2015, under which we received certain license rights for a
non-refundable upfront license, annual maintenance fees and
payments upon achievement of certain development and sales-based
milestones. The licensed asset consists of a number of compounds,
which are in the lead discovery/lead optimization phase. All future
development, regulatory and commercial work on the asset will be
completed fully and at our sole expense. Michigan retains the right
to use the asset for non-commercial research, internal and/or
educational purposes, with the right to grant the same limited
rights to other non-profit research institutions. Furthermore, the
agreement stipulates contingent consideration for the issuance of
shares equivalent to a set dollar value upon the occurrence of a
qualified financing or a change of control event, as defined in the
amendment to the agreement, consistent with the terms issued to any
future investors or the per share consideration to be received by
other shareholders. As a result of the Financing, we issued 79,113
shares of our common stock (as adjusted for the exchange in the
Merger) at a fair value of $500,000, which was recognized as
research and development expense during the three months ended
March 31, 2015.
The agreement will terminate upon the last-to-expire patent rights,
or may be terminated by us at any time with 90 days written notice
of termination or terminated by Michigan upon a bankruptcy by us,
payment failure by us that is not cured within 30 days or a
material breach of the agreement by us that is not cured within 60
days.
Sponsored Research Agreement with The University of
Michigan
In February 2015, we entered into a Sponsored Research Agreement
with Michigan under which we will sponsor up to $2.7 million of
research at Michigan over a three-year period. We will receive a
non-exclusive right to any technology developed under this
agreement and have an option right for an exclusive right to any
such licenses developed under the agreement. The Sponsored Research
Agreement allows for termination with notice at any time by us. In
the event of termination by us prior to the second anniversary of
the agreement, other than due to breach by Michigan, we will be
required to pay costs budgeted through the second anniversary up to
$2.0 million of the sponsored research amount. Any costs incurred
for the Sponsored Research Agreement will be expensed as incurred.
For the three months ended March 31, 2015, we recorded $125,000 in
research and development expense under this research agreement.
Collectively, our outstanding license agreements provide for
specified development, regulatory and sales-based milestone
payments up to a total of $81.7 million payable upon occurrence of
each stated event, of which $1.2 million relates to the initiation
of certain development activities, $30.5 million relates to the
achievement of specified regulatory approvals for the first
indication and up to $50.0 million for the achievement of specified
levels of product sales. Additional payments will be due for each
subsequent indication if specified regulatory approvals are
achieved. All milestone payments under the agreements will be
recognized as research and development expense upon completion of
the required events because the triggering events are not
considered to be probable until they are achieved. As of March 31,
2015, we have not achieved any milestones under the agreements.
Furthermore, if all the programs are successfully commercialized,
we will be required to pay tiered royalties on annual net product
sales ranging from the low single digits to the low teens,
depending on the volume of sales and the respective agreement.</t>
  </si>
  <si>
    <t>Summary of Significant Accounting Policies (Policies)</t>
  </si>
  <si>
    <t>Use of Estimates</t>
  </si>
  <si>
    <t>Use of Estimates
The Company’s financial statements are prepared in accordance
with accounting principles generally accepted in the United States
(“GAAP”).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Concentration of Credit Risk</t>
  </si>
  <si>
    <t>Concentration of Credit Risk
Financial instruments that potentially subject the Company to
significant concentrations of credit risk consist primarily of
cash. The Company maintains deposits in federally insured financial
institutions in excess of federally insured limits and limits its
exposure to cash risk by placing its cash with credit quality
rating financial institutions.</t>
  </si>
  <si>
    <t>Property and Equipment</t>
  </si>
  <si>
    <t>Property and Equipment
Property and equipment are stated at cost and depreciated using the
straight-line method over the estimated useful lives of the assets
which is three years for each asset class.</t>
  </si>
  <si>
    <t>Impairment of Long-Lived Assets</t>
  </si>
  <si>
    <t>Impairment of Long-Lived Assets
The Company reviews its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the Company’s current and historical operating losses
and negative cash flows are indicators of impairment, the Company
believes that future cash flows to be received support the carrying
value of its long-lived assets and, accordingly, has not recognized
any impairment losses through December 31, 2014.</t>
  </si>
  <si>
    <t>Convertible Notes and Derivative Accounting</t>
  </si>
  <si>
    <t>Convertible Notes and Derivative Accounting
At inception, the Company performs an assessment of all embedded
features of a debt instrument to determine if (1) such
features should be bifurcated and separately accounted for, and
(2) if bifurcation requirements are met, whether such features
should be classified and accounted for as equity or liability. The
fair value of the embedded feature is measured initially, included
as a liability on the balance sheet, and remeasured each reporting
period. Any changes in fair value are recorded in the statement of
operations. The Company monitors, on an ongoing basis, whether
events or circumstances could give rise to a change in its
classification of embedded features.
The Company accounts for its convertible notes, that may be settled
in cash upon conversion (including partial cash settlement), by
separating the liability and equity components of the instruments
in a manner that reflects the Company’s nonconvertible debt
borrowing rate. The Company determines the carrying amount of the
liability component by measuring the fair value of similar debt
instruments that do not have the conversion feature. If a
similar debt instrument does not exist, the Company estimates th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t>
  </si>
  <si>
    <t>Deferred Rent</t>
  </si>
  <si>
    <t>Deferred Rent
Deferred rent consists of the difference between cash payments and
the recognition of rent expense on a straight-line basis for the
facilities the Company occupies. The Company’s lease for its
facilities provides for fixed increases in minimum annual rental
payments. The total amount of rental payments due over the lease
term is being charged to rent expense ratably over the life of the
lease. The Company’s deferred rent balance is contained
within other long-term liabilities on the Company’s Balance
Sheet.</t>
  </si>
  <si>
    <t>Research and Development Costs</t>
  </si>
  <si>
    <t>Research and Development Expenses
Research and development expenses consist of salarie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March
31, 2015, we have no in-licensed technologies that have alternative
future uses in research and development projects or otherwise.</t>
  </si>
  <si>
    <t>Research and Development Costs
Research and development costs are expensed as incurred. Research
and development costs consist of direct and indirect internal costs
related to specific projects as well as fees paid to other entities
that conduct certain research activities on the Company’s
behalf. Payments that the Company makes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4, the
Company has no in-licensed technologies that have alternative
future uses in research and development projects or otherwise.</t>
  </si>
  <si>
    <t>Patent Costs</t>
  </si>
  <si>
    <t>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Statement of Operations and
Comprehensive Loss.</t>
  </si>
  <si>
    <t>Share-Based Compensation</t>
  </si>
  <si>
    <t>Share-Based Payments
Restricted stock awards are valued based on the fair value on the
grant date. The fair value of restricted stock awards expected to
vest is recognized on a straight-line basis over the requisite
service period of the award. Estimated fair value of the restricted
stock awards granted to non-employees is recorded on the earlier of
the performance commitment date or the date the services required
are completed and are remeasured at fair value during the service
period.
Our equity incentive plan allows for the issuance of restricted
stock awards to employees and non-employee consultants that may be
subject to vesting. The unvested shares of any restricted stock
awards are held in escrow as the stock award vests or until award
holder termination, whichever occurs first. In the event of a
termination, we have the right of repurchase, at our option, for
the portion of unvested stock awards from the terminated award
holder. The repurchase price for unvested stock awards will be the
lower of (i) the fair market value of the shares of common stock on
the date of repurchase or (ii) their original purchase price. For
all unvested stock awards, a liability is established related to
the cash received for the unvested portion of the stock award,
which represents our obligation if all award holders were to be
terminated, and is recorded within other long-term liabilities on
the accompanying Balance Sheets.</t>
  </si>
  <si>
    <t>Share-Based Compensation
Restricted stock awards are valued based on the fair value on the
grant date. The fair value of restricted stock awards expected to
vest are recognized on a straight-line basis over the requisite
service period of the award. Restricted stock awards granted to
non-employees are recorded at their fair value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
The Company’s equity incentive plan allows for the issuance
of restricted stock awards to employees and non-employee
consultants that may be subject to vesting. The unvested shares of
any restricted stock awards are held in escrow as the stock award
vests or until award holder termination, whichever occurs first. In
the event of a termination, the Company has the right of
repurchase, at its option, for the portion of unvested stock awards
from the terminated award holder. The repurchase price for unvested
stock awards will be the lower of (i) the fair market value of
the shares of common stock on the date of repurchase or
(ii) their original purchase price. For all unvested stock
awards, a liability is established related to the cash received for
the unvested portion of the stock award, which represents the
Company’s obligation if all award holders were to be
terminated, and is recorded within other long-term liabilities on
the Company’s Balance Sheet.</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the Company recognizes the
benefit of uncertain tax positions in the financial statements.</t>
  </si>
  <si>
    <t>Comprehensive Loss</t>
  </si>
  <si>
    <t>Comprehensive Loss
Comprehensive loss is defined as the change in equity during the
period from transactions and other events and non-owner sources,
including unrealized losses on investments. Net loss and
comprehensive loss were the same for the period presented,
therefore, a separate statement of comprehensive loss is not
included in the accompanying financial statements.</t>
  </si>
  <si>
    <t>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losses on investments. Net loss and comprehensive loss were the
same for the period presented, therefore, a separate statement of
comprehensive loss is not included in the accompanying financial
statements.</t>
  </si>
  <si>
    <t>Segment Reporting</t>
  </si>
  <si>
    <t>Segment Reporting
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t>
  </si>
  <si>
    <t>Segment Reporting
Operating segments are components of an enterprise about which
separate discrete financial information is available for evaluation
by the chief operating decision-maker for purposes of making
decisions regarding resource allocation and assessing performance.
To date, the Company has viewed its operations and managed its
business as one segment operating primarily in the United
States.</t>
  </si>
  <si>
    <t>Fair Value Measurements</t>
  </si>
  <si>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As of March 31, 2015 and December 31, 2014, we did not have
financial assets that are measured at fair value on a recurring
basis. The carrying amounts of our financial instruments, which
include cash, prepaid expenses, accounts payable, accrued expenses
and all related party amounts approximate their fair values at
March 31, 2015 and December 31, 2014, primarily due to their
short-term nature. No transfers between levels have occurred during
the periods presented.
Our license agreement with The Regents of the University of
California San Francisco (UCSF), which was amended in April 2015,
provides for an indexed milestone payment upon the occurrence of a
qualified financing and a subsequent initial public offering or a
change of control event, as defined in the agreement. The indexed
milestone was determined to qualify as an embedded derivative
liability requiring an estimate of fair value. The UCSF derivative
liability measured at fair value (Level 3) on a recurring basis was
$293,000 and $196,000 as of March 31, 2015 and December 31, 2014,
respectively.
We estimate the fair value of our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
Derivative
(In thousands)
Balance at December 31, 2014 $ 196
Issuance of derivative liability
—
Change in fair value(1) 97
Balance at March 31, 2015 $ 293
(1) The amount is included within
research and development expenses on our Statement of Operations
and Comprehensive Loss.</t>
  </si>
  <si>
    <t>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At December 31, 2014, the Company did not have financial
assets that are measured at fair value on a recurring basis. The
carrying amounts of the Company’s financial instruments,
which include cash, prepaid expenses, accounts payable, accrued
expenses and all related party amounts approximate their fair
values at December 31, 2014, primarily due to their short-term
nature. The Company believes the fair value of its convertible
notes approximates their carrying value as of December 31,
2014. No transfers between levels have occurred during the periods
presented. Liabilities measured at fair value on a recurring basis
as of December 31, 2014 are as follows:
Fair Value Measurements at
December 31, 2014
Balance as of Quoted Prices Significant Significant
Liabilities
Embedded derivative liability(1) $ 196,000 $
— $
— $ 196,000
(1) The Company’s license agreement
with the with The Regents of the University of California San
Francisco (“UCSF”), further described in Note 7,
provides for an indexed milestone payment upon the occurrence of a
qualified preferred stock financing and a subsequent initial public
offering or a change of control event, as defined in the agreement.
The indexed milestone was determined to qualify as an embedded
derivative liability requiring an estimate of fair value.
The Company estimates the fair value of its derivative liabilities
at the time of issuance and subsequent remeasurement at each
reporting date using a probability model that considers the
probability of achieving the events that would trigger such
liabilities and the estimated time period the liabilities would be
outstanding. The estimates are based, in part, on subjective
assumptions and could differ materially in the future. Changes to
these assumptions can have a significant impact on the fair value
of the derivative liabilities.
The following table provides a reconciliation of all liabilities
measured at fair value using Level 3 significant unobservable
inputs:
Derivative
Balance at August 22, 2014 (Inception) $
—
Issuance of derivative liability(1) 196,000
Change in fair value(2)
—
Balance at December 31, 2014 $ 196,000
(1) The amount is included within
research and development expenses on the Company’s Statement
of Operations and Comprehensive Loss.
(2) The license agreement was executed in
November 2014 and no change in the valuation occurred between the
execution date and December 31, 2014.</t>
  </si>
  <si>
    <t>Net Loss per Share</t>
  </si>
  <si>
    <t>Net Loss per Share
We calculated basic net loss per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under our equity plan. For all periods
presented, there is no difference in the number of shares used to
calculate basic and diluted shares outstanding due to the
antidilutive effect of the securities. Potentially dilutive
securities, which includes unvested stock awards of 4,191,081 are
excluded from the calculation of diluted net loss per share for the
three months ended March 31, 2015 due to the anti-dilutive effect
of the securities.</t>
  </si>
  <si>
    <t>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outstanding under the Company’s equity plan. For all
periods presented, there is no difference in the number of shares
used to calculate basic and diluted shares outstanding due to the
antidilutive effect of the securities.
Potentially dilutive securities, which includes unvested stock
awards of 4,532,874 are excluded from the calculation of diluted
net loss per share due to the anti-dilutive effect of the
securities. In addition, the Company has $2,500,000 in principal of
outstanding convertible promissory notes, issued in October and
December 2014, that are convertible into common stock upon the
occurrence of various future events at prices that are not
determinable until the occurrence of those future events. As such,
the Company has excluded these convertible notes payable from the
calculation of diluted net loss per share.</t>
  </si>
  <si>
    <t>Summary of Significant Accounting Policies (Tables)</t>
  </si>
  <si>
    <t>Liabilities Measured at Fair Value on Recurring Basis</t>
  </si>
  <si>
    <t>Liabilities measured at fair value on a recurring basis as of
December 31, 2014 are as follows:
Fair Value Measurements at
December 31, 2014
Balance as of Quoted Prices Significant Significant
Liabilities
Embedded derivative liability(1) $ 196,000 $
— $
— $ 196,000
(1) The Company’s license agreement
with the with The Regents of the University of California San
Francisco (“UCSF”), further described in Note 7,
provides for an indexed milestone payment upon the occurrence of a
qualified preferred stock financing and a subsequent initial public
offering or a change of control event, as defined in the agreement.
The indexed milestone was determined to qualify as an embedded
derivative liability requiring an estimate of fair value.</t>
  </si>
  <si>
    <t>Significant Impact of Changes in Assumptions on Fair Value of Derivative Liabilities</t>
  </si>
  <si>
    <t>Changes to these assumptions can have a significant impact on the
fair value of the derivative liabilities.
Derivative
(In thousands)
Balance at December 31, 2014 $ 196
Issuance of derivative liability
—
Change in fair value(1) 97
Balance at March 31, 2015 $ 293
(1) The amount is included within
research and development expenses on our Statement of Operations
and Comprehensive Loss.</t>
  </si>
  <si>
    <t>Significant Unobservable Inputs (Level 3)</t>
  </si>
  <si>
    <t>The following table provides a reconciliation of all liabilities
measured at fair value using Level 3 significant unobservable
inputs:
Derivative
Balance at August 22, 2014 (Inception) $
—
Issuance of derivative liability(1) 196,000
Change in fair value(2)
—
Balance at December 31, 2014 $ 196,000
(1) The amount is included within
research and development expenses on the Company’s Statement
of Operations and Comprehensive Loss.
(2) The license agreement was executed in
November 2014 and no change in the valuation occurred between the
execution date and December 31, 2014.</t>
  </si>
  <si>
    <t>Property and equipment, net (Tables)</t>
  </si>
  <si>
    <t>Property and equipment consisted of the following, in
thousands:
March 31,
December 31,
Computer equipment $ 31 $ 26
Software 7 2
38 28
Less: accumulated depreciation (4 ) (1 )
Property and equipment, net $ 34 $ 27</t>
  </si>
  <si>
    <t>Property and equipment consisted of the following:
December 31,
Computer equipment $ 25,862
Software 2,250
28,112
Less: accumulated depreciation (1,466 )
Property and equipment, net $ 26,646</t>
  </si>
  <si>
    <t>Accounts payable and accrued liabilities (Tables)</t>
  </si>
  <si>
    <t>Accounts Payable and Accrued Liabilities</t>
  </si>
  <si>
    <t>Accounts payable and accrued liabilities consisted of the
following, in thousands:
March 31,
December 31,
Accounts payable $ 3,612 $ 226
Accrued expenses 781 581
Accrued compensation and benefits 76 39
Total accounts payable and accrued expenses $ 4,469 $ 846</t>
  </si>
  <si>
    <t>Accounts payable and accrued liabilities consisted of the
following:
December 31,
Accounts payable $ 225,642
Accrued expenses 567,887
Accrued compensation and benefits 39,404
Total accounts payable and accrued expenses $ 832,933</t>
  </si>
  <si>
    <t>Notes Payable (Tables)</t>
  </si>
  <si>
    <t>Notes Payable and Unamortized Discount</t>
  </si>
  <si>
    <t>Total notes payable and unamortized discount balances are as
follows:
December 31,
Face value of convertible notes $ 2,500,000
Accrued interest 36,483
Debt issuance costs associated with fair value of derivative (7,500 )
Total $ 2,528,983
Less: current portion (2,035,565 )
Total convertible notes, long-term $ 493,418</t>
  </si>
  <si>
    <t>Commitments and Contingencies (Tables)</t>
  </si>
  <si>
    <t>Future Minimum Payments Required under Leases</t>
  </si>
  <si>
    <t>Future minimum payments required under the leases as of
December 31, 2014 are summarized as follows:
Year Ending December 31,
2015 $ 111,062
2016 87,573
Total minimum lease payments $ 198,635</t>
  </si>
  <si>
    <t>Stockholders' Equity (Tables)</t>
  </si>
  <si>
    <t>Summary of Restricted Share Activity</t>
  </si>
  <si>
    <t>The following is a summary of restricted share activity:
Number of Weighted
Balance at August 22, 2014 (Inception)
— $
—
Granted 4,943,500 $ 0.002
Vested (410,626 )
Unvested at December 31, 2014 4,532,874 $ 0.002
Vested at December 31, 2014 410,626 $ 0.002</t>
  </si>
  <si>
    <t>The following is a summary of restricted share activity, in
thousands (except per share data):
Number Weighted
Balance at December 31, 2014 4,533 $ 0.002
Granted
—
Vested (342 )
Unvested at March 31, 2015 4,191 $ 0.002
Vested at March 31, 2015 752 $ 0.002</t>
  </si>
  <si>
    <t>Income Taxes (Tables)</t>
  </si>
  <si>
    <t>Schedule of Effective Income Tax Rate Reconciliation</t>
  </si>
  <si>
    <t>The Company’s effective income tax differs from the statutory
federal rate of 34% at December 31, 2014 due to the
following:
Period from
Benefit for income taxes at statutory federal rate $ (1,248,230 )
State income tax (benefit), net of federal benefit (224,752 )
Share-based compensation 80,450
Research and development tax credits (28,288 )
Other 13,307
Valuation allowance 1,407,513
Income tax expense $
—</t>
  </si>
  <si>
    <t>Components Of Deferred Tax Assets</t>
  </si>
  <si>
    <t>Significant components of the Company’s deferred tax assets
at December 31, 2014 are shown below:
December 31, 2014
Deferred tax assets
Intangibles $ 731,622
Net operating loss carryforwards 441,622
Research and development tax credit carryforwards 28,288
Accruals 204,608
Other 1,373
Total deferred tax assets 1,407,513
Less valuation allowance (1,407,513 )
Net deferred tax assets $
—</t>
  </si>
  <si>
    <t>Organization and Basis of Presentation - Additional Information (Detail) - USD ($)</t>
  </si>
  <si>
    <t>Organization And Basis Of Presentation [Abstract]</t>
  </si>
  <si>
    <t>Summary of Significant Accounting Policies - Additional Information (Detail)</t>
  </si>
  <si>
    <t>Mar. 31, 2015USD ($)Segmentshares</t>
  </si>
  <si>
    <t>Dec. 31, 2014USD ($)Segmentshares</t>
  </si>
  <si>
    <t>Summary Of Significant Accounting Policies [Line Items]</t>
  </si>
  <si>
    <t>Property and equipment, estimated useful life</t>
  </si>
  <si>
    <t>3 years</t>
  </si>
  <si>
    <t>Impairment losses on long-lived assets</t>
  </si>
  <si>
    <t>Number of operating segment | Segment</t>
  </si>
  <si>
    <t>Potentially dilutive securities | shares</t>
  </si>
  <si>
    <t>Fair Value Measurements on Recurring Basis | Significant Unobservable Inputs (Level 3)</t>
  </si>
  <si>
    <t>Embedded derivative liability</t>
  </si>
  <si>
    <t>Convertible Debt Securities</t>
  </si>
  <si>
    <t>Principal of outstanding convertible promissory notes</t>
  </si>
  <si>
    <t>Liabilities Measured at Fair Value on Recurring Basis (Detail) - Embedded derivative liability [Member]</t>
  </si>
  <si>
    <t>Dec. 31, 2014USD ($)</t>
  </si>
  <si>
    <t>Fair Value, Assets and Liabilities Measured on Recurring and Nonrecurring Basis [Line Items]</t>
  </si>
  <si>
    <t>Liabilities</t>
  </si>
  <si>
    <t>[1]</t>
  </si>
  <si>
    <t>Fair Value, Inputs, Level 1 [Member]</t>
  </si>
  <si>
    <t>Fair Value, Inputs, Level 2 [Member]</t>
  </si>
  <si>
    <t>The Company's license agreement with the with The Regents of the University of California San Francisco ("UCSF"), further described in Note 7, provides for an indexed milestone payment upon the occurrence of a qualified preferred stock financing and a subsequent initial public offering or a change of control event, as defined in the agreement. The indexed milestone was determined to qualify as an embedded derivative liability requiring an estimate of fair value.</t>
  </si>
  <si>
    <t>Summary of Significant Accounting Policies - Significant Impact of Changes in Assumptions on Fair Value of Derivative Liabilities (Detail) - USD ($)</t>
  </si>
  <si>
    <t>Fair Value Disclosures [Abstract]</t>
  </si>
  <si>
    <t>Derivative Liabilities, Beginning Balance</t>
  </si>
  <si>
    <t>Issuance of derivative liability</t>
  </si>
  <si>
    <t>Change in fair value</t>
  </si>
  <si>
    <t>[2]</t>
  </si>
  <si>
    <t>[3]</t>
  </si>
  <si>
    <t>Derivative Liabilities, Ending Balance</t>
  </si>
  <si>
    <t>The amount is included within research and development expenses on the Company's Statement of Operations and Comprehensive Loss.</t>
  </si>
  <si>
    <t>The amount is included within research and development expenses on our Statement of Operations and Comprehensive Loss.</t>
  </si>
  <si>
    <t>The license agreement was executed in November 2014 and no change in the valuation occurred between the execution date and December 31, 2014.</t>
  </si>
  <si>
    <t>Property and Equipment, Net (Detail) - USD ($)</t>
  </si>
  <si>
    <t>Property Plant And Equipment [Line Items]</t>
  </si>
  <si>
    <t>Property and equipment, gross</t>
  </si>
  <si>
    <t>Less: accumulated depreciation</t>
  </si>
  <si>
    <t>Computer Equipment</t>
  </si>
  <si>
    <t>Software</t>
  </si>
  <si>
    <t>Accounts Payable and Accrued Liabilities (Detail) - USD ($)</t>
  </si>
  <si>
    <t>Accounts payable</t>
  </si>
  <si>
    <t>Accrued expenses</t>
  </si>
  <si>
    <t>Accrued compensation and benefits</t>
  </si>
  <si>
    <t>Total accounts payable and accrued expenses</t>
  </si>
  <si>
    <t>Notes Payable - Additional Information (Detail) - USD ($)</t>
  </si>
  <si>
    <t>Dec. 23, 2014</t>
  </si>
  <si>
    <t>Oct. 08, 2014</t>
  </si>
  <si>
    <t>Feb. 28, 2015</t>
  </si>
  <si>
    <t>Jan. 31, 2015</t>
  </si>
  <si>
    <t>Oct. 31, 2014</t>
  </si>
  <si>
    <t>Debt Instrument [Line Items]</t>
  </si>
  <si>
    <t>Convertible notes payable, related party, non current</t>
  </si>
  <si>
    <t>January 2015 Convertible Notes</t>
  </si>
  <si>
    <t>Convertible promissory note</t>
  </si>
  <si>
    <t>Unpaid principal and accrued interest converted into common stock shares</t>
  </si>
  <si>
    <t>January 2015 Convertible Notes | Certain Officers and Certain Officer's Related Parties</t>
  </si>
  <si>
    <t>February 2015 Convertible Notes</t>
  </si>
  <si>
    <t>Araxes Asset Purchase Agreement</t>
  </si>
  <si>
    <t>Note Purchase Agreement and Convertible Promissory Note</t>
  </si>
  <si>
    <t>Debt instrument maturity date, description</t>
  </si>
  <si>
    <t>The earliest to occur of  (i) December 31, 2015, (ii) upon a change in control, as defined in the  agreement, or (iii) upon defined events of default.</t>
  </si>
  <si>
    <t>Araxes Pharma LLC</t>
  </si>
  <si>
    <t>Araxes Pharma LLC | Asset Purchase Agreement [Member] | Convertible Debt Securities</t>
  </si>
  <si>
    <t>Interest rate</t>
  </si>
  <si>
    <t>8.00%</t>
  </si>
  <si>
    <t>The earliest to occur (i) of May 31, 2016 (ii) upon a  change in control, as defined in the agreement, or (iii) upon defined events of  default.</t>
  </si>
  <si>
    <t>Araxes Pharma LLC | Note Purchase Agreement and Convertible Promissory Note | Convertible Debt Securities</t>
  </si>
  <si>
    <t>JJDC, Inc</t>
  </si>
  <si>
    <t>Notes Payable and Unamortized Discount (Detail)</t>
  </si>
  <si>
    <t>Face value of convertible notes</t>
  </si>
  <si>
    <t>Accrued interest</t>
  </si>
  <si>
    <t>Debt issuance costs associated with fair value of derivative</t>
  </si>
  <si>
    <t>Less: current portion</t>
  </si>
  <si>
    <t>Total convertible notes, long-term</t>
  </si>
  <si>
    <t>License and Asset Purchase Agreements - Additional Information (Detail) - USD ($)</t>
  </si>
  <si>
    <t>Feb. 15, 2015</t>
  </si>
  <si>
    <t>Dec. 18, 2014</t>
  </si>
  <si>
    <t>Nov. 21, 2014</t>
  </si>
  <si>
    <t>License Agreements [Line Items]</t>
  </si>
  <si>
    <t>Janssen License Agreement | Up-front Payment Arrangement</t>
  </si>
  <si>
    <t>Proceed from license agreement</t>
  </si>
  <si>
    <t>Janssen, Michigan and UCSF License Agreements | Maximum</t>
  </si>
  <si>
    <t>Milestone payment to be received</t>
  </si>
  <si>
    <t>Janssen, Michigan and UCSF License Agreements | Maximum | Development activities</t>
  </si>
  <si>
    <t>Janssen, Michigan and UCSF License Agreements | Maximum | Regulatory</t>
  </si>
  <si>
    <t>Janssen, Michigan and UCSF License Agreements | Maximum | Product Sales</t>
  </si>
  <si>
    <t>Janssen, Michigan and UCSF License Agreements | Up-front Payment Arrangement</t>
  </si>
  <si>
    <t>Asset Purchase Agreement [Member] | Araxes Pharma LLC</t>
  </si>
  <si>
    <t>Asset Purchase Agreement [Member] | Araxes Pharma LLC | Convertible Debt Securities</t>
  </si>
  <si>
    <t>Asset Purchase Agreement [Member] | Development activities | Araxes Pharma LLC</t>
  </si>
  <si>
    <t>Asset Purchase Agreement [Member] | Regulatory | Araxes Pharma LLC</t>
  </si>
  <si>
    <t>The University of Michigan License Agreement</t>
  </si>
  <si>
    <t>License agreement date</t>
  </si>
  <si>
    <t>Dec. 22,
		2014</t>
  </si>
  <si>
    <t>Agreement termination written notice</t>
  </si>
  <si>
    <t>90 days</t>
  </si>
  <si>
    <t>Agreement termination period due to payment failure</t>
  </si>
  <si>
    <t>30 days</t>
  </si>
  <si>
    <t>Agreement termination notice period in event of material breach</t>
  </si>
  <si>
    <t>60 days</t>
  </si>
  <si>
    <t>The University of Michigan Sponsored Research Agreement</t>
  </si>
  <si>
    <t>Sponsor of research over three- year</t>
  </si>
  <si>
    <t>Sponsored research agreement period</t>
  </si>
  <si>
    <t>Sponsored research amount, expensed as incurred</t>
  </si>
  <si>
    <t>Janssen, Michigan and UCSF License Agreements</t>
  </si>
  <si>
    <t>Outstanding license agreements</t>
  </si>
  <si>
    <t>Janssen, Michigan and UCSF License Agreements | Initiation of Certain Development Activities</t>
  </si>
  <si>
    <t>Janssen, Michigan and UCSF License Agreements | Specified Regulatory Approvals</t>
  </si>
  <si>
    <t>Janssen, Michigan and UCSF License Agreements | Specified Levels of Product Sales</t>
  </si>
  <si>
    <t>Commitments and Contingencies - Additional Information (Detail) - USD ($)</t>
  </si>
  <si>
    <t>Oct. 06, 2014</t>
  </si>
  <si>
    <t>Aug. 29, 2014</t>
  </si>
  <si>
    <t>Loss Contingencies [Line Items]</t>
  </si>
  <si>
    <t>Rent expense</t>
  </si>
  <si>
    <t>Commitment to provide charitable contribution</t>
  </si>
  <si>
    <t>Commitment to provide charitable contribution, description</t>
  </si>
  <si>
    <t>The Company is obligated to make a charitable gift of $285,000 to the Leukemia  and Lymphoma Society in connection with the Michigan agreement described in Note  7 to be paid in three equal parts the first part due in January 2015, the  second part due in January 2016 and the final part due in January 2017. The full  amount of the charitable gift has been accrued as of December 31, 2014.</t>
  </si>
  <si>
    <t>MASSACHUSETTS | Monthly</t>
  </si>
  <si>
    <t>Percentage of rent escalation</t>
  </si>
  <si>
    <t>3.00%</t>
  </si>
  <si>
    <t>Sublease expiration date</t>
  </si>
  <si>
    <t>Aug. 30,
		2016</t>
  </si>
  <si>
    <t>Araxes Pharma LLC | Monthly</t>
  </si>
  <si>
    <t>Future Minimum Payments Required under Leases (Detail)</t>
  </si>
  <si>
    <t>Leases [Abstract]</t>
  </si>
  <si>
    <t>Total minimum lease payments</t>
  </si>
  <si>
    <t>Stockholder's Equity - Additional Information (Detail) - USD ($)</t>
  </si>
  <si>
    <t>Mar. 06, 2015</t>
  </si>
  <si>
    <t>Apr. 13, 2015</t>
  </si>
  <si>
    <t>Aug. 31, 2014</t>
  </si>
  <si>
    <t>Stockholders' Equity Note [Abstract]</t>
  </si>
  <si>
    <t>Common shares reserved for future issuance pursuant to future option grants</t>
  </si>
  <si>
    <t>Convertible promissory notes outstanding</t>
  </si>
  <si>
    <t>Liability associated with shares issued with repurchase rights</t>
  </si>
  <si>
    <t>Shares subject to repurchase</t>
  </si>
  <si>
    <t>Share based compensation expense</t>
  </si>
  <si>
    <t>Number of shares, subject to repurchase</t>
  </si>
  <si>
    <t>2014 Plan</t>
  </si>
  <si>
    <t>Shares reserved for issuance</t>
  </si>
  <si>
    <t>Term of options to be granted under the Plan</t>
  </si>
  <si>
    <t>10 years</t>
  </si>
  <si>
    <t>Options granted under the plan</t>
  </si>
  <si>
    <t>Restricted Stock Awards</t>
  </si>
  <si>
    <t>Restricted stock awards vesting period</t>
  </si>
  <si>
    <t>4 years</t>
  </si>
  <si>
    <t>Shares granted</t>
  </si>
  <si>
    <t>Weighted average price of shares</t>
  </si>
  <si>
    <t>Shares of restricted stock awards vested</t>
  </si>
  <si>
    <t>Options granted under equity incentive plan</t>
  </si>
  <si>
    <t>Restricted Stock Awards | 2014 Plan</t>
  </si>
  <si>
    <t>Restricted Stock Awards | 2014 Plan | Cliff Vesting period</t>
  </si>
  <si>
    <t>1 year</t>
  </si>
  <si>
    <t>Restricted Stock Awards | 2014 Equity Incentive Plan</t>
  </si>
  <si>
    <t>Restricted Stock Awards | 2014 Equity Incentive Plan | Maximum</t>
  </si>
  <si>
    <t>Term of equity incentive plan</t>
  </si>
  <si>
    <t>Employee Restricted Shares [Member]</t>
  </si>
  <si>
    <t>Underlying restricted stock awards granted that were vested</t>
  </si>
  <si>
    <t>Non-Employee Restricted Stock [Member]</t>
  </si>
  <si>
    <t>Non Employee Awards</t>
  </si>
  <si>
    <t>Restricted Stock With Cliff Vesting</t>
  </si>
  <si>
    <t>Employee Stock Option</t>
  </si>
  <si>
    <t>Subsequent Event</t>
  </si>
  <si>
    <t>Research And Development Expense</t>
  </si>
  <si>
    <t>Research And Development Expense | Non Employee Awards</t>
  </si>
  <si>
    <t>General and Administrative Expense</t>
  </si>
  <si>
    <t>General and Administrative Expense | Non Employee Awards</t>
  </si>
  <si>
    <t>Private Placement</t>
  </si>
  <si>
    <t>Common stock, issued price per share</t>
  </si>
  <si>
    <t>Common stock, shares exchanged</t>
  </si>
  <si>
    <t>Proceeds from issuance of common stock net of issuance costs</t>
  </si>
  <si>
    <t>Financing fees</t>
  </si>
  <si>
    <t>Conversion of common stock</t>
  </si>
  <si>
    <t>Convertible promissory notes accrued interest</t>
  </si>
  <si>
    <t>Payments for merger related costs</t>
  </si>
  <si>
    <t>Private Placement | Common Stock [Member]</t>
  </si>
  <si>
    <t>Conversion of convertible promissory notes and accrued interest, Shares</t>
  </si>
  <si>
    <t>Stockholder's Equity - Summary of Restricted Share Activity (Detail) - Restricted Stock Awards - $ / shares</t>
  </si>
  <si>
    <t>Share Based Compensation Arrangement By Share Based Payment Award [Line Items]</t>
  </si>
  <si>
    <t>Beginning Balance, Number of Shares</t>
  </si>
  <si>
    <t>Granted, Number of Shares</t>
  </si>
  <si>
    <t>Vested, Number of Shares</t>
  </si>
  <si>
    <t>Ending Balance, Number of Shares</t>
  </si>
  <si>
    <t>Beginning Balance, Weighted-Average Grant Date Fair Value</t>
  </si>
  <si>
    <t>Granted, Weighted-Average Grant Date Fair Value</t>
  </si>
  <si>
    <t>Ending Balance, Weighted-Average Grant Date Fair Value</t>
  </si>
  <si>
    <t>Vested, Weighted-Average Grant Date Fair Value</t>
  </si>
  <si>
    <t>Related Party Transactions - Additional Information (Detail) - USD ($)</t>
  </si>
  <si>
    <t>Related Party Transaction [Line Items]</t>
  </si>
  <si>
    <t>Management service agreement, fixed</t>
  </si>
  <si>
    <t>Management service agreement, full time equivalents performing collaboration services</t>
  </si>
  <si>
    <t>Management Fee, Description</t>
  </si>
  <si>
    <t>We have a management services agreement with Araxes under which Araxes pays us a  fixed $100,000 a month for management services. In addition, the agreement  allows for Araxes to pay us an amount equal to the number of full time  equivalents (FTE) performing collaboration services for Araxes, at an annual FTE  rate of $350,000, plus actual expenses as reasonably incurred.</t>
  </si>
  <si>
    <t>The Company has a management services agreement with Araxes under which Araxes pays the Company a fixed $100,000 a month for management services. In addition, the agreement allows for Araxes to pay the Company an amount equal to the number of full time equivalents (“FTE”) performing collaboration services for Araxes, at an FTE rate of $350,000, plus actual expenses as reasonably incurred. The agreement has an initial term expiring on December 31, 2015 and renews automatically for additional consecutive one-year periods. The agreement may be terminated by either party with a notice of at least 30 days prior to December 31, 2015 or the expiration of the then-renewal term.</t>
  </si>
  <si>
    <t>Research and development services expense at full time equivalents rate</t>
  </si>
  <si>
    <t>Agreement expiration date</t>
  </si>
  <si>
    <t>Dec. 31,
		2015</t>
  </si>
  <si>
    <t>Agreement termination notice period</t>
  </si>
  <si>
    <t>Certain Officers and Certain Officer's Related Parties | January 2015 Convertible Notes</t>
  </si>
  <si>
    <t>Director</t>
  </si>
  <si>
    <t>Office space sublease monthly rent</t>
  </si>
  <si>
    <t>Wellspring BioSciences LLC</t>
  </si>
  <si>
    <t>Income Taxes (Details Textual) (Detail) - Dec. 31, 2014 - USD ($)</t>
  </si>
  <si>
    <t>IncomeTaxesTextualAbstract</t>
  </si>
  <si>
    <t>Effective federal statutory income tax rate, Percent</t>
  </si>
  <si>
    <t>34.00%</t>
  </si>
  <si>
    <t>Loss carryforwards begin to expire</t>
  </si>
  <si>
    <t>Valuation allowance</t>
  </si>
  <si>
    <t>Income tax examination, likelihood of unfavorable settlement</t>
  </si>
  <si>
    <t>An uncertain tax position will not be recognized if it has  less than a 50% likelihood of being sustained.</t>
  </si>
  <si>
    <t>Unrecognized tax benefits</t>
  </si>
  <si>
    <t>Unrecognized interest or penalties</t>
  </si>
  <si>
    <t>Domestic Tax Authority</t>
  </si>
  <si>
    <t>Net operating loss</t>
  </si>
  <si>
    <t>Research credit carryforwards</t>
  </si>
  <si>
    <t>Credit carry forward begin to expire</t>
  </si>
  <si>
    <t>State and Local Jurisdiction</t>
  </si>
  <si>
    <t>Benefit from Income Tax (Detail)</t>
  </si>
  <si>
    <t>Benefit for income taxes at statutory federal rate</t>
  </si>
  <si>
    <t>State income tax (benefit), net of federal benefit</t>
  </si>
  <si>
    <t>Share-based compensation</t>
  </si>
  <si>
    <t>Research and development tax credits</t>
  </si>
  <si>
    <t>Other</t>
  </si>
  <si>
    <t>Income tax expense</t>
  </si>
  <si>
    <t>Income Taxes (Detail)</t>
  </si>
  <si>
    <t>Deferred tax assets</t>
  </si>
  <si>
    <t>Intangibles</t>
  </si>
  <si>
    <t>Net operating loss carryforwards</t>
  </si>
  <si>
    <t>Research and development tax credit carryforwards</t>
  </si>
  <si>
    <t>Accruals</t>
  </si>
  <si>
    <t>Total deferred tax assets</t>
  </si>
  <si>
    <t>Less valuation allowance</t>
  </si>
  <si>
    <t>Net deferred tax assets</t>
  </si>
  <si>
    <t>Subsequent Event (Detail) - USD ($)</t>
  </si>
  <si>
    <t>Feb. 11, 2015</t>
  </si>
  <si>
    <t>Jan. 20, 2015</t>
  </si>
  <si>
    <t>Jan. 12, 2015</t>
  </si>
  <si>
    <t>Subsequent Event [Line Items]</t>
  </si>
  <si>
    <t>Sale of stock, gross proceeds</t>
  </si>
  <si>
    <t>Merger and Private Financing</t>
  </si>
  <si>
    <t>Business acquisition, voting rights percentage acquired</t>
  </si>
  <si>
    <t>100.00%</t>
  </si>
  <si>
    <t>Convertible promissory note, maturity date description</t>
  </si>
  <si>
    <t>Janssen License Agreement | Convertible Debt Securities</t>
  </si>
  <si>
    <t>The earliest to occur of (i) May 31, 2016, (ii) upon a change in  control, as defined in the agreement, or (iii) upon defined events of default.</t>
  </si>
  <si>
    <t>February 2015 Note Holders</t>
  </si>
  <si>
    <t>Subsequent Event | University of Michigan Sponsored Research Agreement [Member]</t>
  </si>
  <si>
    <t>Subsequent Event | Merger and Private Financing</t>
  </si>
  <si>
    <t>Shares sold to investors</t>
  </si>
  <si>
    <t>Shares sold to investors, share price</t>
  </si>
  <si>
    <t>Convertible promissory note, principal amount converted</t>
  </si>
  <si>
    <t>Accrued interest converted</t>
  </si>
  <si>
    <t>Debt instrument conversion, shares issued</t>
  </si>
  <si>
    <t>Subsequent Event | Merger and Private Financing | Common Stock [Member]</t>
  </si>
  <si>
    <t>Merger agreement, terms</t>
  </si>
  <si>
    <t>Each share  of common stock of the Company outstanding immediately prior to the Effective  Time was exchanged for one-half (0.5) of a share of common stock of Parent.</t>
  </si>
  <si>
    <t>Shares of the Company common stock issued upon exchange pursuant to merger agreement</t>
  </si>
  <si>
    <t>Subsequent Event | Merger and Private Financing | 2014 Plan</t>
  </si>
  <si>
    <t>Options to purchase shares outstanding</t>
  </si>
  <si>
    <t>Subsequent Event | Note Purchase Agreement and Convertible Promissory Note</t>
  </si>
  <si>
    <t>Convertible promissory note, interest rate</t>
  </si>
  <si>
    <t>Subsequent Event | Janssen License Agreement | Convertible Debt Securities</t>
  </si>
  <si>
    <t>Subsequent Event | February 2015 Note Holders</t>
  </si>
  <si>
    <t>Business and Organization - Additional Information (Detail)</t>
  </si>
  <si>
    <t>Mar. 06, 2015USD ($)$ / sharesshares</t>
  </si>
  <si>
    <t>Feb. 28, 2015USD ($)shares</t>
  </si>
  <si>
    <t>Mar. 31, 2015USD ($)$ / sharesshares</t>
  </si>
  <si>
    <t>Dec. 31, 2014$ / sharesshares</t>
  </si>
  <si>
    <t>Organization and Financial Statements Disclosure [Line Items]</t>
  </si>
  <si>
    <t>Common stock, shares issued | shares</t>
  </si>
  <si>
    <t>Redemption of pre merger common stock shares | shares</t>
  </si>
  <si>
    <t>Aggregate consideration of redemption</t>
  </si>
  <si>
    <t>Professional costs</t>
  </si>
  <si>
    <t>Percentage by Parent</t>
  </si>
  <si>
    <t>Reverse merger common share exchange ratio</t>
  </si>
  <si>
    <t>Common stock, par value | $ / shares</t>
  </si>
  <si>
    <t>Common stock, issued price per share | $ / shares</t>
  </si>
  <si>
    <t>Common stock, shares exchanged | shares</t>
  </si>
  <si>
    <t>Label</t>
  </si>
  <si>
    <t>Element</t>
  </si>
  <si>
    <t>Value</t>
  </si>
  <si>
    <t>Stock Issued During Period, Value, Restricted Stock Award, Net of Forfeitures</t>
  </si>
  <si>
    <t>us-gaap_StockIssuedDuringPeriodValueRestrictedStockAwardNetOfForfeitures</t>
  </si>
  <si>
    <t>Adjustments to Additional Paid in Capital, Share-based Compensation, Requisite Service Period Recognition</t>
  </si>
  <si>
    <t>us-gaap_AdjustmentsToAdditionalPaidInCapitalSharebasedCompensationRequisiteServicePeriodRecognitionValue</t>
  </si>
  <si>
    <t>Stock Issued During Period, Shares, Restricted Stock Award, Net of Forfeitures</t>
  </si>
  <si>
    <t>us-gaap_StockIssuedDuringPeriodSharesRestrictedStockAwardNetOfForfeitures</t>
  </si>
  <si>
    <t>Net Income (Loss) Attributable to Parent</t>
  </si>
  <si>
    <t>us-gaap_NetIncomeLos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0.000_);(#,##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6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5">
        <v>1422143</v>
      </c>
    </row>
    <row spans="1:2" r="10">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24</v>
      </c>
      <c t="s" r="B1" s="2">
        <v>1</v>
      </c>
      <c t="s" r="C1" s="2">
        <v>111</v>
      </c>
    </row>
    <row spans="1:3" r="2">
      <c t="s" r="B2" s="2">
        <v>2</v>
      </c>
      <c t="s" r="C2" s="2">
        <v>18</v>
      </c>
    </row>
    <row spans="1:3" r="3">
      <c t="s" r="A3" s="3">
        <v>120</v>
      </c>
    </row>
    <row spans="1:3" r="4">
      <c t="s" r="A4" s="4">
        <v>24</v>
      </c>
      <c t="s" r="B4" s="4">
        <v>121</v>
      </c>
      <c t="s" r="C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123</v>
      </c>
      <c t="s" r="B1" s="2">
        <v>1</v>
      </c>
      <c t="s" r="C1" s="2">
        <v>111</v>
      </c>
    </row>
    <row spans="1:3" r="2">
      <c t="s" r="B2" s="2">
        <v>2</v>
      </c>
      <c t="s" r="C2" s="2">
        <v>18</v>
      </c>
    </row>
    <row spans="1:3" r="3">
      <c t="s" r="A3" s="3">
        <v>124</v>
      </c>
    </row>
    <row spans="1:3" r="4">
      <c t="s" r="A4" s="4">
        <v>123</v>
      </c>
      <c t="s" r="B4" s="4">
        <v>125</v>
      </c>
      <c t="s" r="C4"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127</v>
      </c>
      <c t="s" r="B1" s="2">
        <v>1</v>
      </c>
      <c t="s" r="C1" s="2">
        <v>111</v>
      </c>
    </row>
    <row spans="1:3" r="2">
      <c t="s" r="B2" s="2">
        <v>2</v>
      </c>
      <c t="s" r="C2" s="2">
        <v>18</v>
      </c>
    </row>
    <row spans="1:3" r="3">
      <c t="s" r="A3" s="3">
        <v>128</v>
      </c>
    </row>
    <row spans="1:3" r="4">
      <c t="s" r="A4" s="4">
        <v>127</v>
      </c>
      <c t="s" r="B4" s="4">
        <v>129</v>
      </c>
      <c t="s" r="C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31</v>
      </c>
      <c t="s" r="B1" s="2">
        <v>111</v>
      </c>
    </row>
    <row spans="1:2" r="2">
      <c t="s" r="B2" s="2">
        <v>18</v>
      </c>
    </row>
    <row spans="1:2" r="3">
      <c t="s" r="A3" s="3">
        <v>132</v>
      </c>
    </row>
    <row spans="1:2" r="4">
      <c t="s" r="A4" s="4">
        <v>131</v>
      </c>
      <c t="s" r="B4"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134</v>
      </c>
      <c t="s" r="B1" s="2">
        <v>1</v>
      </c>
      <c t="s" r="C1" s="2">
        <v>111</v>
      </c>
    </row>
    <row spans="1:3" r="2">
      <c t="s" r="B2" s="2">
        <v>2</v>
      </c>
      <c t="s" r="C2" s="2">
        <v>18</v>
      </c>
    </row>
    <row spans="1:3" r="3">
      <c t="s" r="A3" s="3">
        <v>135</v>
      </c>
    </row>
    <row spans="1:3" r="4">
      <c t="s" r="A4" s="4">
        <v>134</v>
      </c>
      <c t="s" r="B4" s="4">
        <v>136</v>
      </c>
      <c t="s" r="C4" s="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t="s" r="A1" s="1">
        <v>138</v>
      </c>
      <c t="s" r="B1" s="2">
        <v>1</v>
      </c>
      <c t="s" r="C1" s="2">
        <v>111</v>
      </c>
    </row>
    <row spans="1:3" r="2">
      <c t="s" r="B2" s="2">
        <v>2</v>
      </c>
      <c t="s" r="C2" s="2">
        <v>18</v>
      </c>
    </row>
    <row spans="1:3" r="3">
      <c t="s" r="A3" s="3">
        <v>139</v>
      </c>
    </row>
    <row spans="1:3" r="4">
      <c t="s" r="A4" s="4">
        <v>138</v>
      </c>
      <c t="s" r="B4" s="4">
        <v>140</v>
      </c>
      <c t="s" r="C4" s="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142</v>
      </c>
      <c t="s" r="B1" s="2">
        <v>1</v>
      </c>
      <c t="s" r="C1" s="2">
        <v>111</v>
      </c>
    </row>
    <row spans="1:3" r="2">
      <c t="s" r="B2" s="2">
        <v>2</v>
      </c>
      <c t="s" r="C2" s="2">
        <v>18</v>
      </c>
    </row>
    <row spans="1:3" r="3">
      <c t="s" r="A3" s="3">
        <v>143</v>
      </c>
    </row>
    <row spans="1:3" r="4">
      <c t="s" r="A4" s="4">
        <v>142</v>
      </c>
      <c t="s" r="B4" s="4">
        <v>144</v>
      </c>
      <c t="s" r="C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11</v>
      </c>
    </row>
    <row spans="1:2" r="2">
      <c t="s" r="B2" s="2">
        <v>18</v>
      </c>
    </row>
    <row spans="1:2" r="3">
      <c t="s" r="A3" s="3">
        <v>147</v>
      </c>
    </row>
    <row spans="1:2" r="4">
      <c t="s" r="A4" s="4">
        <v>146</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9</v>
      </c>
      <c t="s" r="B1" s="2">
        <v>111</v>
      </c>
    </row>
    <row spans="1:2" r="2">
      <c t="s" r="B2" s="2">
        <v>18</v>
      </c>
    </row>
    <row spans="1:2" r="3">
      <c t="s" r="A3" s="3">
        <v>150</v>
      </c>
    </row>
    <row spans="1:2" r="4">
      <c t="s" r="A4" s="4">
        <v>14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152</v>
      </c>
      <c t="s" r="B1" s="2">
        <v>1</v>
      </c>
      <c t="s" r="C1" s="2">
        <v>111</v>
      </c>
    </row>
    <row spans="1:3" r="2">
      <c t="s" r="B2" s="2">
        <v>2</v>
      </c>
      <c t="s" r="C2" s="2">
        <v>18</v>
      </c>
    </row>
    <row spans="1:3" r="3">
      <c t="s" r="A3" s="3">
        <v>153</v>
      </c>
    </row>
    <row spans="1:3" r="4">
      <c t="s" r="A4" s="4">
        <v>152</v>
      </c>
      <c t="s" r="B4" s="4">
        <v>154</v>
      </c>
      <c t="s" r="C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17</v>
      </c>
      <c t="s" r="B1" s="2">
        <v>2</v>
      </c>
      <c t="s" r="C1" s="2">
        <v>18</v>
      </c>
    </row>
    <row spans="1:3" r="2">
      <c t="s" r="A2" s="3">
        <v>19</v>
      </c>
    </row>
    <row spans="1:3" r="3">
      <c t="s" r="A3" s="4">
        <v>20</v>
      </c>
      <c t="n" r="B3" s="6">
        <v>53571000</v>
      </c>
      <c t="n" r="C3" s="6">
        <v>1123864</v>
      </c>
    </row>
    <row spans="1:3" r="4">
      <c t="s" r="A4" s="4">
        <v>21</v>
      </c>
      <c t="n" r="B4" s="5">
        <v>349000</v>
      </c>
      <c t="n" r="C4" s="5">
        <v>30139</v>
      </c>
    </row>
    <row spans="1:3" r="5">
      <c t="s" r="A5" s="4">
        <v>22</v>
      </c>
      <c t="n" r="B5" s="5">
        <v>707000</v>
      </c>
      <c t="n" r="C5" s="5">
        <v>42562</v>
      </c>
    </row>
    <row spans="1:3" r="6">
      <c t="s" r="A6" s="4">
        <v>23</v>
      </c>
      <c t="n" r="B6" s="5">
        <v>54627000</v>
      </c>
      <c t="n" r="C6" s="5">
        <v>1196565</v>
      </c>
    </row>
    <row spans="1:3" r="7">
      <c t="s" r="A7" s="4">
        <v>24</v>
      </c>
      <c t="n" r="B7" s="5">
        <v>34000</v>
      </c>
      <c t="n" r="C7" s="5">
        <v>26646</v>
      </c>
    </row>
    <row spans="1:3" r="8">
      <c t="s" r="A8" s="4">
        <v>25</v>
      </c>
      <c t="n" r="B8" s="5">
        <v>150000</v>
      </c>
      <c t="n" r="C8" s="5">
        <v>150000</v>
      </c>
    </row>
    <row spans="1:3" r="9">
      <c t="s" r="A9" s="4">
        <v>22</v>
      </c>
      <c t="n" r="C9" s="5">
        <v>149949</v>
      </c>
    </row>
    <row spans="1:3" r="10">
      <c t="s" r="A10" s="4">
        <v>26</v>
      </c>
      <c t="n" r="B10" s="5">
        <v>5000</v>
      </c>
      <c t="n" r="C10" s="5">
        <v>4680</v>
      </c>
    </row>
    <row spans="1:3" r="11">
      <c t="s" r="A11" s="4">
        <v>27</v>
      </c>
      <c t="n" r="B11" s="5">
        <v>54816000</v>
      </c>
      <c t="n" r="C11" s="5">
        <v>1377840</v>
      </c>
    </row>
    <row spans="1:3" r="12">
      <c t="s" r="A12" s="3">
        <v>28</v>
      </c>
    </row>
    <row spans="1:3" r="13">
      <c t="s" r="A13" s="4">
        <v>29</v>
      </c>
      <c t="n" r="B13" s="5">
        <v>4469000</v>
      </c>
      <c t="n" r="C13" s="5">
        <v>832933</v>
      </c>
    </row>
    <row spans="1:3" r="14">
      <c t="s" r="A14" s="4">
        <v>30</v>
      </c>
      <c t="n" r="B14" s="5">
        <v>1062000</v>
      </c>
      <c t="n" r="C14" s="5">
        <v>134563</v>
      </c>
    </row>
    <row spans="1:3" r="15">
      <c t="s" r="A15" s="4">
        <v>31</v>
      </c>
      <c t="n" r="C15" s="5">
        <v>2035565</v>
      </c>
    </row>
    <row spans="1:3" r="16">
      <c t="s" r="A16" s="4">
        <v>32</v>
      </c>
      <c t="n" r="C16" s="5">
        <v>12786</v>
      </c>
    </row>
    <row spans="1:3" r="17">
      <c t="s" r="A17" s="4">
        <v>33</v>
      </c>
      <c t="n" r="B17" s="5">
        <v>5531000</v>
      </c>
      <c t="n" r="C17" s="5">
        <v>3015847</v>
      </c>
    </row>
    <row spans="1:3" r="18">
      <c t="s" r="A18" s="4">
        <v>34</v>
      </c>
      <c t="n" r="C18" s="5">
        <v>493418</v>
      </c>
    </row>
    <row spans="1:3" r="19">
      <c t="s" r="A19" s="4">
        <v>35</v>
      </c>
      <c t="n" r="B19" s="5">
        <v>391000</v>
      </c>
      <c t="n" r="C19" s="5">
        <v>1294559</v>
      </c>
    </row>
    <row spans="1:3" r="20">
      <c t="s" r="A20" s="4">
        <v>36</v>
      </c>
      <c t="n" r="C20" s="5">
        <v>7500</v>
      </c>
    </row>
    <row spans="1:3" r="21">
      <c t="s" r="A21" s="4">
        <v>37</v>
      </c>
      <c t="n" r="B21" s="6">
        <v>5922000</v>
      </c>
      <c t="n" r="C21" s="6">
        <v>4811324</v>
      </c>
    </row>
    <row spans="1:3" r="22">
      <c t="s" r="A22" s="4">
        <v>38</v>
      </c>
    </row>
    <row spans="1:3" r="23">
      <c t="s" r="A23" s="3">
        <v>39</v>
      </c>
    </row>
    <row spans="1:3" r="24">
      <c t="s" r="A24" s="4">
        <v>40</v>
      </c>
    </row>
    <row spans="1:3" r="25">
      <c t="s" r="A25" s="4">
        <v>41</v>
      </c>
      <c t="n" r="B25" s="6">
        <v>1000</v>
      </c>
    </row>
    <row spans="1:3" r="26">
      <c t="s" r="A26" s="4">
        <v>42</v>
      </c>
      <c t="n" r="B26" s="5">
        <v>57040000</v>
      </c>
      <c t="n" r="C26" s="6">
        <v>236961</v>
      </c>
    </row>
    <row spans="1:3" r="27">
      <c t="s" r="A27" s="4">
        <v>43</v>
      </c>
      <c t="n" r="B27" s="5">
        <v>-8147000</v>
      </c>
      <c t="n" r="C27" s="5">
        <v>-3671266</v>
      </c>
    </row>
    <row spans="1:3" r="28">
      <c t="s" r="A28" s="4">
        <v>44</v>
      </c>
      <c t="n" r="B28" s="5">
        <v>48894000</v>
      </c>
      <c t="n" r="C28" s="5">
        <v>-3433484</v>
      </c>
    </row>
    <row spans="1:3" r="29">
      <c t="s" r="A29" s="4">
        <v>45</v>
      </c>
      <c t="n" r="B29" s="6">
        <v>54816000</v>
      </c>
      <c t="n" r="C29" s="5">
        <v>1377840</v>
      </c>
    </row>
    <row spans="1:3" r="30">
      <c t="s" r="A30" s="4">
        <v>46</v>
      </c>
    </row>
    <row spans="1:3" r="31">
      <c t="s" r="A31" s="3">
        <v>39</v>
      </c>
    </row>
    <row spans="1:3" r="32">
      <c t="s" r="A32" s="4">
        <v>41</v>
      </c>
      <c t="n" r="C32" s="5">
        <v>41</v>
      </c>
    </row>
    <row spans="1:3" r="33">
      <c t="s" r="A33" s="4">
        <v>42</v>
      </c>
      <c t="n" r="C33" s="6">
        <v>237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6</v>
      </c>
      <c t="s" r="B1" s="2">
        <v>1</v>
      </c>
    </row>
    <row spans="1:2" r="2">
      <c t="s" r="B2" s="2">
        <v>2</v>
      </c>
    </row>
    <row spans="1:2" r="3">
      <c t="s" r="A3" s="3">
        <v>112</v>
      </c>
    </row>
    <row spans="1:2" r="4">
      <c t="s" r="A4" s="4">
        <v>156</v>
      </c>
      <c t="s" r="B4" s="4">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1</v>
      </c>
      <c t="s" r="B1" s="2">
        <v>1</v>
      </c>
    </row>
    <row spans="1:2" r="2">
      <c t="s" r="B2" s="2">
        <v>2</v>
      </c>
    </row>
    <row spans="1:2" r="3">
      <c t="s" r="A3" s="3">
        <v>132</v>
      </c>
    </row>
    <row spans="1:2" r="4">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r="A1" s="1">
        <v>163</v>
      </c>
      <c t="s" r="B1" s="2">
        <v>1</v>
      </c>
      <c t="s" r="C1" s="2">
        <v>111</v>
      </c>
    </row>
    <row spans="1:3" r="2">
      <c t="s" r="B2" s="2">
        <v>2</v>
      </c>
      <c t="s" r="C2" s="2">
        <v>18</v>
      </c>
    </row>
    <row spans="1:3" r="3">
      <c t="s" r="A3" s="3">
        <v>112</v>
      </c>
    </row>
    <row spans="1:3" r="4">
      <c t="s" r="A4" s="4">
        <v>164</v>
      </c>
      <c t="s" r="C4" s="4">
        <v>165</v>
      </c>
    </row>
    <row spans="1:3" r="5">
      <c t="s" r="A5" s="4">
        <v>166</v>
      </c>
      <c t="s" r="C5" s="4">
        <v>167</v>
      </c>
    </row>
    <row spans="1:3" r="6">
      <c t="s" r="A6" s="4">
        <v>168</v>
      </c>
      <c t="s" r="C6" s="4">
        <v>169</v>
      </c>
    </row>
    <row spans="1:3" r="7">
      <c t="s" r="A7" s="4">
        <v>170</v>
      </c>
      <c t="s" r="C7" s="4">
        <v>171</v>
      </c>
    </row>
    <row spans="1:3" r="8">
      <c t="s" r="A8" s="4">
        <v>172</v>
      </c>
      <c t="s" r="C8" s="4">
        <v>173</v>
      </c>
    </row>
    <row spans="1:3" r="9">
      <c t="s" r="A9" s="4">
        <v>174</v>
      </c>
      <c t="s" r="C9" s="4">
        <v>175</v>
      </c>
    </row>
    <row spans="1:3" r="10">
      <c t="s" r="A10" s="4">
        <v>176</v>
      </c>
      <c t="s" r="B10" s="4">
        <v>177</v>
      </c>
      <c t="s" r="C10" s="4">
        <v>178</v>
      </c>
    </row>
    <row spans="1:3" r="11">
      <c t="s" r="A11" s="4">
        <v>179</v>
      </c>
      <c t="s" r="C11" s="4">
        <v>180</v>
      </c>
    </row>
    <row spans="1:3" r="12">
      <c t="s" r="A12" s="4">
        <v>181</v>
      </c>
      <c t="s" r="B12" s="4">
        <v>182</v>
      </c>
      <c t="s" r="C12" s="4">
        <v>183</v>
      </c>
    </row>
    <row spans="1:3" r="13">
      <c t="s" r="A13" s="4">
        <v>149</v>
      </c>
      <c t="s" r="C13" s="4">
        <v>184</v>
      </c>
    </row>
    <row spans="1:3" r="14">
      <c t="s" r="A14" s="4">
        <v>185</v>
      </c>
      <c t="s" r="B14" s="4">
        <v>186</v>
      </c>
      <c t="s" r="C14" s="4">
        <v>187</v>
      </c>
    </row>
    <row spans="1:3" r="15">
      <c t="s" r="A15" s="4">
        <v>188</v>
      </c>
      <c t="s" r="B15" s="4">
        <v>189</v>
      </c>
      <c t="s" r="C15" s="4">
        <v>190</v>
      </c>
    </row>
    <row spans="1:3" r="16">
      <c t="s" r="A16" s="4">
        <v>191</v>
      </c>
      <c t="s" r="B16" s="4">
        <v>192</v>
      </c>
      <c t="s" r="C16" s="4">
        <v>193</v>
      </c>
    </row>
    <row spans="1:3" r="17">
      <c t="s" r="A17" s="4">
        <v>194</v>
      </c>
      <c t="s" r="B17" s="4">
        <v>195</v>
      </c>
      <c t="s" r="C17" s="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97</v>
      </c>
      <c t="s" r="B1" s="2">
        <v>1</v>
      </c>
      <c t="s" r="C1" s="2">
        <v>111</v>
      </c>
    </row>
    <row spans="1:3" r="2">
      <c t="s" r="B2" s="2">
        <v>2</v>
      </c>
      <c t="s" r="C2" s="2">
        <v>18</v>
      </c>
    </row>
    <row spans="1:3" r="3">
      <c t="s" r="A3" s="4">
        <v>198</v>
      </c>
      <c t="s" r="C3" s="4">
        <v>199</v>
      </c>
    </row>
    <row spans="1:3" r="4">
      <c t="s" r="A4" s="4">
        <v>200</v>
      </c>
      <c t="s" r="B4" s="4">
        <v>201</v>
      </c>
    </row>
    <row spans="1:3" r="5">
      <c t="s" r="A5" s="4">
        <v>202</v>
      </c>
    </row>
    <row spans="1:3" r="6">
      <c t="s" r="A6" s="4">
        <v>198</v>
      </c>
      <c t="s" r="C6"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spans="1:3" r="1">
      <c t="s" r="A1" s="1">
        <v>204</v>
      </c>
      <c t="s" r="B1" s="2">
        <v>1</v>
      </c>
      <c t="s" r="C1" s="2">
        <v>111</v>
      </c>
    </row>
    <row spans="1:3" r="2">
      <c t="s" r="B2" s="2">
        <v>2</v>
      </c>
      <c t="s" r="C2" s="2">
        <v>18</v>
      </c>
    </row>
    <row spans="1:3" r="3">
      <c t="s" r="A3" s="3">
        <v>120</v>
      </c>
    </row>
    <row spans="1:3" r="4">
      <c t="s" r="A4" s="4">
        <v>168</v>
      </c>
      <c t="s" r="B4" s="4">
        <v>205</v>
      </c>
      <c t="s" r="C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r="A1" s="1">
        <v>207</v>
      </c>
      <c t="s" r="B1" s="2">
        <v>1</v>
      </c>
      <c t="s" r="C1" s="2">
        <v>111</v>
      </c>
    </row>
    <row spans="1:3" r="2">
      <c t="s" r="B2" s="2">
        <v>2</v>
      </c>
      <c t="s" r="C2" s="2">
        <v>18</v>
      </c>
    </row>
    <row spans="1:3" r="3">
      <c t="s" r="A3" s="3">
        <v>124</v>
      </c>
    </row>
    <row spans="1:3" r="4">
      <c t="s" r="A4" s="4">
        <v>208</v>
      </c>
      <c t="s" r="B4" s="4">
        <v>209</v>
      </c>
      <c t="s" r="C4"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11</v>
      </c>
      <c t="s" r="B1" s="2">
        <v>111</v>
      </c>
    </row>
    <row spans="1:2" r="2">
      <c t="s" r="B2" s="2">
        <v>18</v>
      </c>
    </row>
    <row spans="1:2" r="3">
      <c t="s" r="A3" s="3">
        <v>128</v>
      </c>
    </row>
    <row spans="1:2" r="4">
      <c t="s" r="A4" s="4">
        <v>212</v>
      </c>
      <c t="s" r="B4" s="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11</v>
      </c>
    </row>
    <row spans="1:2" r="2">
      <c t="s" r="B2" s="2">
        <v>18</v>
      </c>
    </row>
    <row spans="1:2" r="3">
      <c t="s" r="A3" s="3">
        <v>135</v>
      </c>
    </row>
    <row spans="1:2" r="4">
      <c t="s" r="A4" s="4">
        <v>215</v>
      </c>
      <c t="s" r="B4"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r="A1" s="1">
        <v>217</v>
      </c>
      <c t="s" r="B1" s="2">
        <v>1</v>
      </c>
      <c t="s" r="C1" s="2">
        <v>111</v>
      </c>
    </row>
    <row spans="1:3" r="2">
      <c t="s" r="B2" s="2">
        <v>2</v>
      </c>
      <c t="s" r="C2" s="2">
        <v>18</v>
      </c>
    </row>
    <row spans="1:3" r="3">
      <c t="s" r="A3" s="3">
        <v>139</v>
      </c>
    </row>
    <row spans="1:3" r="4">
      <c t="s" r="A4" s="4">
        <v>218</v>
      </c>
      <c t="s" r="C4" s="4">
        <v>219</v>
      </c>
    </row>
    <row spans="1:3" r="5">
      <c t="s" r="A5" s="4">
        <v>218</v>
      </c>
      <c t="s" r="B5"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7</v>
      </c>
      <c t="s" r="B1" s="2">
        <v>2</v>
      </c>
      <c t="s" r="C1" s="2">
        <v>18</v>
      </c>
    </row>
    <row spans="1:3" r="2">
      <c t="s" r="A2" s="4">
        <v>48</v>
      </c>
      <c t="n" r="B2" s="7">
        <v>0.0001</v>
      </c>
      <c t="n" r="C2" s="7">
        <v>0.0001</v>
      </c>
    </row>
    <row spans="1:3" r="3">
      <c t="s" r="A3" s="4">
        <v>49</v>
      </c>
      <c t="n" r="B3" s="5">
        <v>10000000</v>
      </c>
      <c t="n" r="C3" s="5">
        <v>10000000</v>
      </c>
    </row>
    <row spans="1:3" r="4">
      <c t="s" r="A4" s="4">
        <v>50</v>
      </c>
      <c t="n" r="B4" s="5">
        <v>0</v>
      </c>
      <c t="n" r="C4" s="5">
        <v>0</v>
      </c>
    </row>
    <row spans="1:3" r="5">
      <c t="s" r="A5" s="4">
        <v>51</v>
      </c>
      <c t="n" r="B5" s="5">
        <v>0</v>
      </c>
      <c t="n" r="C5" s="5">
        <v>0</v>
      </c>
    </row>
    <row spans="1:3" r="6">
      <c t="s" r="A6" s="4">
        <v>52</v>
      </c>
      <c t="n" r="B6" s="7">
        <v>0.0001</v>
      </c>
      <c t="n" r="C6" s="7">
        <v>0.0001</v>
      </c>
    </row>
    <row spans="1:3" r="7">
      <c t="s" r="A7" s="4">
        <v>53</v>
      </c>
      <c t="n" r="B7" s="5">
        <v>100000000</v>
      </c>
      <c t="n" r="C7" s="5">
        <v>100000000</v>
      </c>
    </row>
    <row spans="1:3" r="8">
      <c t="s" r="A8" s="4">
        <v>54</v>
      </c>
      <c t="n" r="B8" s="5">
        <v>14508177</v>
      </c>
      <c t="n" r="C8" s="5">
        <v>4944000</v>
      </c>
    </row>
    <row spans="1:3" r="9">
      <c t="s" r="A9" s="4">
        <v>55</v>
      </c>
      <c t="n" r="B9" s="5">
        <v>10317000</v>
      </c>
      <c t="n" r="C9" s="5">
        <v>411000</v>
      </c>
    </row>
    <row spans="1:3" r="10">
      <c t="s" r="A10" s="4">
        <v>56</v>
      </c>
      <c t="n" r="B10" s="5">
        <v>4191000</v>
      </c>
      <c t="n" r="C10" s="5">
        <v>4533000</v>
      </c>
    </row>
    <row spans="1:3" r="11">
      <c t="s" r="A11" s="4">
        <v>46</v>
      </c>
    </row>
    <row spans="1:3" r="12">
      <c t="s" r="A12" s="4">
        <v>52</v>
      </c>
      <c t="n" r="C12" s="7">
        <v>0.0001</v>
      </c>
    </row>
    <row spans="1:3" r="13">
      <c t="s" r="A13" s="4">
        <v>53</v>
      </c>
      <c t="n" r="C13" s="5">
        <v>25000000</v>
      </c>
    </row>
    <row spans="1:3" r="14">
      <c t="s" r="A14" s="4">
        <v>54</v>
      </c>
      <c t="n" r="C14" s="5">
        <v>4943500</v>
      </c>
    </row>
    <row spans="1:3" r="15">
      <c t="s" r="A15" s="4">
        <v>55</v>
      </c>
      <c t="n" r="C15" s="5">
        <v>410626</v>
      </c>
    </row>
    <row spans="1:3" r="16">
      <c t="s" r="A16" s="4">
        <v>56</v>
      </c>
      <c t="n" r="C16" s="5">
        <v>4532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1</v>
      </c>
      <c t="s" r="B1" s="2">
        <v>111</v>
      </c>
    </row>
    <row spans="1:2" r="2">
      <c t="s" r="B2" s="2">
        <v>18</v>
      </c>
    </row>
    <row spans="1:2" r="3">
      <c t="s" r="A3" s="3">
        <v>150</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6</v>
      </c>
      <c t="s" r="B1" s="2">
        <v>2</v>
      </c>
      <c t="s" r="C1" s="2">
        <v>18</v>
      </c>
    </row>
    <row spans="1:3" r="2">
      <c t="s" r="A2" s="3">
        <v>227</v>
      </c>
    </row>
    <row spans="1:3" r="3">
      <c t="s" r="A3" s="4">
        <v>43</v>
      </c>
      <c t="n" r="B3" s="6">
        <v>-8147000</v>
      </c>
      <c t="n" r="C3" s="6">
        <v>-36712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r="A1" s="1">
        <v>228</v>
      </c>
      <c t="s" r="B1" s="2">
        <v>1</v>
      </c>
      <c t="s" r="C1" s="2">
        <v>58</v>
      </c>
    </row>
    <row spans="1:3" r="2">
      <c t="s" r="B2" s="2">
        <v>229</v>
      </c>
      <c t="s" r="C2" s="2">
        <v>230</v>
      </c>
    </row>
    <row spans="1:3" r="3">
      <c t="s" r="A3" s="3">
        <v>231</v>
      </c>
    </row>
    <row spans="1:3" r="4">
      <c t="s" r="A4" s="4">
        <v>232</v>
      </c>
      <c t="s" r="C4" s="4">
        <v>233</v>
      </c>
    </row>
    <row spans="1:3" r="5">
      <c t="s" r="A5" s="4">
        <v>234</v>
      </c>
      <c t="n" r="C5" s="6">
        <v>0</v>
      </c>
    </row>
    <row spans="1:3" r="6">
      <c t="s" r="A6" s="4">
        <v>235</v>
      </c>
      <c t="n" r="B6" s="5">
        <v>1</v>
      </c>
      <c t="n" r="C6" s="5">
        <v>1</v>
      </c>
    </row>
    <row spans="1:3" r="7">
      <c t="s" r="A7" s="4">
        <v>236</v>
      </c>
      <c t="n" r="B7" s="5">
        <v>4191081</v>
      </c>
      <c t="n" r="C7" s="5">
        <v>4532874</v>
      </c>
    </row>
    <row spans="1:3" r="8">
      <c t="s" r="A8" s="4">
        <v>237</v>
      </c>
    </row>
    <row spans="1:3" r="9">
      <c t="s" r="A9" s="3">
        <v>231</v>
      </c>
    </row>
    <row spans="1:3" r="10">
      <c t="s" r="A10" s="4">
        <v>238</v>
      </c>
      <c t="n" r="B10" s="6">
        <v>293000</v>
      </c>
      <c t="n" r="C10" s="6">
        <v>196000</v>
      </c>
    </row>
    <row spans="1:3" r="11">
      <c t="s" r="A11" s="4">
        <v>239</v>
      </c>
    </row>
    <row spans="1:3" r="12">
      <c t="s" r="A12" s="3">
        <v>231</v>
      </c>
    </row>
    <row spans="1:3" r="13">
      <c t="s" r="A13" s="4">
        <v>240</v>
      </c>
      <c t="n" r="C13" s="6">
        <v>2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241</v>
      </c>
      <c t="s" r="C1" s="2">
        <v>242</v>
      </c>
    </row>
    <row spans="1:3" r="2">
      <c t="s" r="A2" s="3">
        <v>243</v>
      </c>
    </row>
    <row spans="1:3" r="3">
      <c t="s" r="A3" s="4">
        <v>244</v>
      </c>
      <c t="s" r="B3" s="4">
        <v>245</v>
      </c>
      <c t="n" r="C3" s="6">
        <v>196000</v>
      </c>
    </row>
    <row spans="1:3" r="4">
      <c t="s" r="A4" s="4">
        <v>246</v>
      </c>
    </row>
    <row spans="1:3" r="5">
      <c t="s" r="A5" s="3">
        <v>243</v>
      </c>
    </row>
    <row spans="1:3" r="6">
      <c t="s" r="A6" s="4">
        <v>244</v>
      </c>
      <c t="s" r="B6" s="4">
        <v>245</v>
      </c>
      <c t="n" r="C6" s="5">
        <v>0</v>
      </c>
    </row>
    <row spans="1:3" r="7">
      <c t="s" r="A7" s="4">
        <v>247</v>
      </c>
    </row>
    <row spans="1:3" r="8">
      <c t="s" r="A8" s="3">
        <v>243</v>
      </c>
    </row>
    <row spans="1:3" r="9">
      <c t="s" r="A9" s="4">
        <v>244</v>
      </c>
      <c t="s" r="B9" s="4">
        <v>245</v>
      </c>
      <c t="n" r="C9" s="5">
        <v>0</v>
      </c>
    </row>
    <row spans="1:3" r="10">
      <c t="s" r="A10" s="4">
        <v>202</v>
      </c>
    </row>
    <row spans="1:3" r="11">
      <c t="s" r="A11" s="3">
        <v>243</v>
      </c>
    </row>
    <row spans="1:3" r="12">
      <c t="s" r="A12" s="4">
        <v>244</v>
      </c>
      <c t="s" r="B12" s="4">
        <v>245</v>
      </c>
      <c t="n" r="C12" s="6">
        <v>196000</v>
      </c>
    </row>
    <row spans="1:3" r="13">
      <c t="n" r="A13"/>
    </row>
    <row spans="1:3" r="14">
      <c t="s" r="A14" s="4">
        <v>245</v>
      </c>
      <c t="s" r="B14" s="4">
        <v>248</v>
      </c>
    </row>
  </sheetData>
  <mergeCells count="2">
    <mergeCell ref="A1:B1"/>
    <mergeCell ref="A13:B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spans="1:6" r="1">
      <c t="s" r="A1" s="1">
        <v>249</v>
      </c>
      <c t="s" r="C1" s="2">
        <v>1</v>
      </c>
      <c t="s" r="E1" s="2">
        <v>58</v>
      </c>
    </row>
    <row spans="1:6" r="2">
      <c t="s" r="C2" s="2">
        <v>2</v>
      </c>
      <c t="s" r="E2" s="2">
        <v>18</v>
      </c>
    </row>
    <row spans="1:6" r="3">
      <c t="s" r="A3" s="3">
        <v>250</v>
      </c>
    </row>
    <row spans="1:6" r="4">
      <c t="s" r="A4" s="4">
        <v>251</v>
      </c>
      <c t="n" r="C4" s="6">
        <v>196000</v>
      </c>
      <c t="n" r="E4" s="6">
        <v>0</v>
      </c>
    </row>
    <row spans="1:6" r="5">
      <c t="s" r="A5" s="4">
        <v>252</v>
      </c>
      <c t="s" r="B5" s="4">
        <v>245</v>
      </c>
      <c t="n" r="E5" s="5">
        <v>196000</v>
      </c>
    </row>
    <row spans="1:6" r="6">
      <c t="s" r="A6" s="4">
        <v>253</v>
      </c>
      <c t="n" r="C6" s="5">
        <v>97000</v>
      </c>
      <c t="s" r="D6" s="4">
        <v>254</v>
      </c>
      <c t="n" r="E6" s="5">
        <v>0</v>
      </c>
      <c t="s" r="F6" s="4">
        <v>255</v>
      </c>
    </row>
    <row spans="1:6" r="7">
      <c t="s" r="A7" s="4">
        <v>256</v>
      </c>
      <c t="n" r="C7" s="6">
        <v>293000</v>
      </c>
      <c t="n" r="E7" s="6">
        <v>196000</v>
      </c>
    </row>
    <row spans="1:6" r="8">
      <c t="n" r="A8"/>
    </row>
    <row spans="1:6" r="9">
      <c t="s" r="A9" s="4">
        <v>245</v>
      </c>
      <c t="s" r="B9" s="4">
        <v>257</v>
      </c>
    </row>
    <row spans="1:6" r="10">
      <c t="s" r="A10" s="4">
        <v>254</v>
      </c>
      <c t="s" r="B10" s="4">
        <v>258</v>
      </c>
    </row>
    <row spans="1:6" r="11">
      <c t="s" r="A11" s="4">
        <v>255</v>
      </c>
      <c t="s" r="B11" s="4">
        <v>259</v>
      </c>
    </row>
  </sheetData>
  <mergeCells count="9">
    <mergeCell ref="A1:B2"/>
    <mergeCell ref="C1:D1"/>
    <mergeCell ref="E1:F1"/>
    <mergeCell ref="C2:D2"/>
    <mergeCell ref="E2:F2"/>
    <mergeCell ref="A8:E8"/>
    <mergeCell ref="B9:E9"/>
    <mergeCell ref="B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0</v>
      </c>
      <c t="s" r="B1" s="2">
        <v>2</v>
      </c>
      <c t="s" r="C1" s="2">
        <v>18</v>
      </c>
    </row>
    <row spans="1:3" r="2">
      <c t="s" r="A2" s="3">
        <v>261</v>
      </c>
    </row>
    <row spans="1:3" r="3">
      <c t="s" r="A3" s="4">
        <v>262</v>
      </c>
      <c t="n" r="B3" s="6">
        <v>38000</v>
      </c>
      <c t="n" r="C3" s="6">
        <v>28112</v>
      </c>
    </row>
    <row spans="1:3" r="4">
      <c t="s" r="A4" s="4">
        <v>263</v>
      </c>
      <c t="n" r="B4" s="5">
        <v>-4000</v>
      </c>
      <c t="n" r="C4" s="5">
        <v>-1466</v>
      </c>
    </row>
    <row spans="1:3" r="5">
      <c t="s" r="A5" s="4">
        <v>24</v>
      </c>
      <c t="n" r="B5" s="5">
        <v>34000</v>
      </c>
      <c t="n" r="C5" s="5">
        <v>26646</v>
      </c>
    </row>
    <row spans="1:3" r="6">
      <c t="s" r="A6" s="4">
        <v>264</v>
      </c>
    </row>
    <row spans="1:3" r="7">
      <c t="s" r="A7" s="3">
        <v>261</v>
      </c>
    </row>
    <row spans="1:3" r="8">
      <c t="s" r="A8" s="4">
        <v>262</v>
      </c>
      <c t="n" r="B8" s="5">
        <v>31000</v>
      </c>
      <c t="n" r="C8" s="5">
        <v>25862</v>
      </c>
    </row>
    <row spans="1:3" r="9">
      <c t="s" r="A9" s="4">
        <v>265</v>
      </c>
    </row>
    <row spans="1:3" r="10">
      <c t="s" r="A10" s="3">
        <v>261</v>
      </c>
    </row>
    <row spans="1:3" r="11">
      <c t="s" r="A11" s="4">
        <v>262</v>
      </c>
      <c t="n" r="B11" s="6">
        <v>7000</v>
      </c>
      <c t="n" r="C11" s="6">
        <v>22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66</v>
      </c>
      <c t="s" r="B1" s="2">
        <v>2</v>
      </c>
      <c t="s" r="C1" s="2">
        <v>18</v>
      </c>
    </row>
    <row spans="1:3" r="2">
      <c t="s" r="A2" s="3">
        <v>124</v>
      </c>
    </row>
    <row spans="1:3" r="3">
      <c t="s" r="A3" s="4">
        <v>267</v>
      </c>
      <c t="n" r="B3" s="6">
        <v>3612000</v>
      </c>
      <c t="n" r="C3" s="6">
        <v>225642</v>
      </c>
    </row>
    <row spans="1:3" r="4">
      <c t="s" r="A4" s="4">
        <v>268</v>
      </c>
      <c t="n" r="B4" s="5">
        <v>781000</v>
      </c>
      <c t="n" r="C4" s="5">
        <v>567887</v>
      </c>
    </row>
    <row spans="1:3" r="5">
      <c t="s" r="A5" s="4">
        <v>269</v>
      </c>
      <c t="n" r="B5" s="5">
        <v>76000</v>
      </c>
      <c t="n" r="C5" s="5">
        <v>39404</v>
      </c>
    </row>
    <row spans="1:3" r="6">
      <c t="s" r="A6" s="4">
        <v>270</v>
      </c>
      <c t="n" r="B6" s="6">
        <v>4469000</v>
      </c>
      <c t="n" r="C6" s="6">
        <v>8329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 customWidth="1" max="6" min="6" width="14"/>
    <col customWidth="1" max="7" min="7" width="14"/>
  </cols>
  <sheetData>
    <row spans="1:7" r="1">
      <c t="s" r="A1" s="1">
        <v>271</v>
      </c>
      <c t="s" r="B1" s="2">
        <v>272</v>
      </c>
      <c t="s" r="C1" s="2">
        <v>273</v>
      </c>
      <c t="s" r="D1" s="2">
        <v>18</v>
      </c>
      <c t="s" r="E1" s="2">
        <v>274</v>
      </c>
      <c t="s" r="F1" s="2">
        <v>275</v>
      </c>
      <c t="s" r="G1" s="2">
        <v>276</v>
      </c>
    </row>
    <row spans="1:7" r="2">
      <c t="s" r="A2" s="3">
        <v>277</v>
      </c>
    </row>
    <row spans="1:7" r="3">
      <c t="s" r="A3" s="4">
        <v>31</v>
      </c>
      <c t="n" r="D3" s="6">
        <v>2035565</v>
      </c>
    </row>
    <row spans="1:7" r="4">
      <c t="s" r="A4" s="4">
        <v>278</v>
      </c>
      <c t="n" r="D4" s="5">
        <v>493418</v>
      </c>
    </row>
    <row spans="1:7" r="5">
      <c t="s" r="A5" s="4">
        <v>279</v>
      </c>
    </row>
    <row spans="1:7" r="6">
      <c t="s" r="A6" s="3">
        <v>277</v>
      </c>
    </row>
    <row spans="1:7" r="7">
      <c t="s" r="A7" s="4">
        <v>280</v>
      </c>
      <c t="n" r="F7" s="6">
        <v>3000000</v>
      </c>
    </row>
    <row spans="1:7" r="8">
      <c t="s" r="A8" s="4">
        <v>281</v>
      </c>
      <c t="n" r="E8" s="5">
        <v>479667</v>
      </c>
    </row>
    <row spans="1:7" r="9">
      <c t="s" r="A9" s="4">
        <v>282</v>
      </c>
    </row>
    <row spans="1:7" r="10">
      <c t="s" r="A10" s="3">
        <v>277</v>
      </c>
    </row>
    <row spans="1:7" r="11">
      <c t="s" r="A11" s="4">
        <v>280</v>
      </c>
      <c t="n" r="F11" s="5">
        <v>710000</v>
      </c>
    </row>
    <row spans="1:7" r="12">
      <c t="s" r="A12" s="4">
        <v>283</v>
      </c>
    </row>
    <row spans="1:7" r="13">
      <c t="s" r="A13" s="3">
        <v>277</v>
      </c>
    </row>
    <row spans="1:7" r="14">
      <c t="s" r="A14" s="4">
        <v>280</v>
      </c>
      <c t="n" r="E14" s="6">
        <v>1000000</v>
      </c>
    </row>
    <row spans="1:7" r="15">
      <c t="s" r="A15" s="4">
        <v>281</v>
      </c>
      <c t="n" r="E15" s="5">
        <v>158852</v>
      </c>
    </row>
    <row spans="1:7" r="16">
      <c t="s" r="A16" s="4">
        <v>284</v>
      </c>
    </row>
    <row spans="1:7" r="17">
      <c t="s" r="A17" s="3">
        <v>277</v>
      </c>
    </row>
    <row spans="1:7" r="18">
      <c t="s" r="A18" s="4">
        <v>280</v>
      </c>
      <c t="n" r="D18" s="6">
        <v>500000</v>
      </c>
    </row>
    <row spans="1:7" r="19">
      <c t="s" r="A19" s="4">
        <v>281</v>
      </c>
      <c t="n" r="E19" s="5">
        <v>80293</v>
      </c>
    </row>
    <row spans="1:7" r="20">
      <c t="s" r="A20" s="4">
        <v>285</v>
      </c>
    </row>
    <row spans="1:7" r="21">
      <c t="s" r="A21" s="3">
        <v>277</v>
      </c>
    </row>
    <row spans="1:7" r="22">
      <c t="s" r="A22" s="4">
        <v>286</v>
      </c>
      <c t="s" r="D22" s="4">
        <v>287</v>
      </c>
    </row>
    <row spans="1:7" r="23">
      <c t="s" r="A23" s="4">
        <v>288</v>
      </c>
    </row>
    <row spans="1:7" r="24">
      <c t="s" r="A24" s="3">
        <v>277</v>
      </c>
    </row>
    <row spans="1:7" r="25">
      <c t="s" r="A25" s="4">
        <v>280</v>
      </c>
      <c t="n" r="G25" s="6">
        <v>2000000</v>
      </c>
    </row>
    <row spans="1:7" r="26">
      <c t="s" r="A26" s="4">
        <v>281</v>
      </c>
      <c t="n" r="E26" s="5">
        <v>326443</v>
      </c>
    </row>
    <row spans="1:7" r="27">
      <c t="s" r="A27" s="4">
        <v>289</v>
      </c>
    </row>
    <row spans="1:7" r="28">
      <c t="s" r="A28" s="3">
        <v>277</v>
      </c>
    </row>
    <row spans="1:7" r="29">
      <c t="s" r="A29" s="4">
        <v>290</v>
      </c>
      <c t="s" r="B29" s="4">
        <v>291</v>
      </c>
    </row>
    <row spans="1:7" r="30">
      <c t="s" r="A30" s="4">
        <v>286</v>
      </c>
      <c t="s" r="B30" s="4">
        <v>292</v>
      </c>
    </row>
    <row spans="1:7" r="31">
      <c t="s" r="A31" s="4">
        <v>278</v>
      </c>
      <c t="n" r="B31" s="6">
        <v>500000</v>
      </c>
    </row>
    <row spans="1:7" r="32">
      <c t="s" r="A32" s="4">
        <v>293</v>
      </c>
    </row>
    <row spans="1:7" r="33">
      <c t="s" r="A33" s="3">
        <v>277</v>
      </c>
    </row>
    <row spans="1:7" r="34">
      <c t="s" r="A34" s="4">
        <v>31</v>
      </c>
      <c t="n" r="C34" s="6">
        <v>2000000</v>
      </c>
    </row>
    <row spans="1:7" r="35">
      <c t="s" r="A35" s="4">
        <v>290</v>
      </c>
      <c t="s" r="C35" s="4">
        <v>291</v>
      </c>
    </row>
    <row spans="1:7" r="36">
      <c t="s" r="A36" s="4">
        <v>286</v>
      </c>
      <c t="s" r="C36" s="4">
        <v>287</v>
      </c>
    </row>
    <row spans="1:7" r="37">
      <c t="s" r="A37" s="4">
        <v>294</v>
      </c>
    </row>
    <row spans="1:7" r="38">
      <c t="s" r="A38" s="3">
        <v>277</v>
      </c>
    </row>
    <row spans="1:7" r="39">
      <c t="s" r="A39" s="4">
        <v>280</v>
      </c>
      <c t="n" r="F39" s="6">
        <v>1000000</v>
      </c>
    </row>
    <row spans="1:7" r="40">
      <c t="s" r="A40" s="4">
        <v>281</v>
      </c>
      <c t="n" r="E40" s="5">
        <v>1596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t="s" r="A1" s="1">
        <v>295</v>
      </c>
      <c t="s" r="B1" s="2">
        <v>242</v>
      </c>
    </row>
    <row spans="1:2" r="2">
      <c t="s" r="A2" s="3">
        <v>128</v>
      </c>
    </row>
    <row spans="1:2" r="3">
      <c t="s" r="A3" s="4">
        <v>296</v>
      </c>
      <c t="n" r="B3" s="6">
        <v>2500000</v>
      </c>
    </row>
    <row spans="1:2" r="4">
      <c t="s" r="A4" s="4">
        <v>297</v>
      </c>
      <c t="n" r="B4" s="5">
        <v>36483</v>
      </c>
    </row>
    <row spans="1:2" r="5">
      <c t="s" r="A5" s="4">
        <v>298</v>
      </c>
      <c t="n" r="B5" s="5">
        <v>-7500</v>
      </c>
    </row>
    <row spans="1:2" r="6">
      <c t="s" r="A6" s="4">
        <v>74</v>
      </c>
      <c t="n" r="B6" s="5">
        <v>2528983</v>
      </c>
    </row>
    <row spans="1:2" r="7">
      <c t="s" r="A7" s="4">
        <v>299</v>
      </c>
      <c t="n" r="B7" s="5">
        <v>-2035565</v>
      </c>
    </row>
    <row spans="1:2" r="8">
      <c t="s" r="A8" s="4">
        <v>300</v>
      </c>
      <c t="n" r="B8" s="5">
        <v>493418</v>
      </c>
    </row>
    <row spans="1:2" r="9">
      <c t="s" r="A9" s="4">
        <v>74</v>
      </c>
      <c t="n" r="B9" s="6">
        <v>25289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s>
  <sheetData>
    <row spans="1:7" r="1">
      <c t="s" r="A1" s="1">
        <v>301</v>
      </c>
      <c t="s" r="B1" s="2">
        <v>302</v>
      </c>
      <c t="s" r="C1" s="2">
        <v>303</v>
      </c>
      <c t="s" r="D1" s="2">
        <v>304</v>
      </c>
      <c t="s" r="E1" s="2">
        <v>2</v>
      </c>
      <c t="s" r="F1" s="2">
        <v>18</v>
      </c>
      <c t="s" r="G1" s="2">
        <v>272</v>
      </c>
    </row>
    <row spans="1:7" r="2">
      <c t="s" r="A2" s="3">
        <v>305</v>
      </c>
    </row>
    <row spans="1:7" r="3">
      <c t="s" r="A3" s="4">
        <v>278</v>
      </c>
      <c t="n" r="F3" s="6">
        <v>493418</v>
      </c>
    </row>
    <row spans="1:7" r="4">
      <c t="s" r="A4" s="4">
        <v>54</v>
      </c>
      <c t="n" r="E4" s="5">
        <v>14508177</v>
      </c>
      <c t="n" r="F4" s="5">
        <v>4944000</v>
      </c>
    </row>
    <row spans="1:7" r="5">
      <c t="s" r="A5" s="4">
        <v>71</v>
      </c>
      <c t="n" r="E5" s="6">
        <v>2604000</v>
      </c>
      <c t="n" r="F5" s="6">
        <v>2028227</v>
      </c>
    </row>
    <row spans="1:7" r="6">
      <c t="s" r="A6" s="4">
        <v>306</v>
      </c>
    </row>
    <row spans="1:7" r="7">
      <c t="s" r="A7" s="3">
        <v>305</v>
      </c>
    </row>
    <row spans="1:7" r="8">
      <c t="s" r="A8" s="4">
        <v>307</v>
      </c>
      <c t="n" r="C8" s="6">
        <v>1000000</v>
      </c>
    </row>
    <row spans="1:7" r="9">
      <c t="s" r="A9" s="4">
        <v>308</v>
      </c>
    </row>
    <row spans="1:7" r="10">
      <c t="s" r="A10" s="3">
        <v>305</v>
      </c>
    </row>
    <row spans="1:7" r="11">
      <c t="s" r="A11" s="4">
        <v>309</v>
      </c>
      <c t="n" r="F11" s="5">
        <v>81675000</v>
      </c>
    </row>
    <row spans="1:7" r="12">
      <c t="s" r="A12" s="4">
        <v>310</v>
      </c>
    </row>
    <row spans="1:7" r="13">
      <c t="s" r="A13" s="3">
        <v>305</v>
      </c>
    </row>
    <row spans="1:7" r="14">
      <c t="s" r="A14" s="4">
        <v>309</v>
      </c>
      <c t="n" r="F14" s="5">
        <v>1175000</v>
      </c>
    </row>
    <row spans="1:7" r="15">
      <c t="s" r="A15" s="4">
        <v>311</v>
      </c>
    </row>
    <row spans="1:7" r="16">
      <c t="s" r="A16" s="3">
        <v>305</v>
      </c>
    </row>
    <row spans="1:7" r="17">
      <c t="s" r="A17" s="4">
        <v>309</v>
      </c>
      <c t="n" r="F17" s="5">
        <v>30500000</v>
      </c>
    </row>
    <row spans="1:7" r="18">
      <c t="s" r="A18" s="4">
        <v>312</v>
      </c>
    </row>
    <row spans="1:7" r="19">
      <c t="s" r="A19" s="3">
        <v>305</v>
      </c>
    </row>
    <row spans="1:7" r="20">
      <c t="s" r="A20" s="4">
        <v>309</v>
      </c>
      <c t="n" r="F20" s="5">
        <v>50000000</v>
      </c>
    </row>
    <row spans="1:7" r="21">
      <c t="s" r="A21" s="4">
        <v>313</v>
      </c>
    </row>
    <row spans="1:7" r="22">
      <c t="s" r="A22" s="3">
        <v>305</v>
      </c>
    </row>
    <row spans="1:7" r="23">
      <c t="s" r="A23" s="4">
        <v>307</v>
      </c>
      <c t="n" r="F23" s="6">
        <v>1075000</v>
      </c>
    </row>
    <row spans="1:7" r="24">
      <c t="s" r="A24" s="4">
        <v>314</v>
      </c>
    </row>
    <row spans="1:7" r="25">
      <c t="s" r="A25" s="3">
        <v>305</v>
      </c>
    </row>
    <row spans="1:7" r="26">
      <c t="s" r="A26" s="4">
        <v>309</v>
      </c>
      <c t="n" r="G26" s="6">
        <v>9650000</v>
      </c>
    </row>
    <row spans="1:7" r="27">
      <c t="s" r="A27" s="4">
        <v>315</v>
      </c>
    </row>
    <row spans="1:7" r="28">
      <c t="s" r="A28" s="3">
        <v>305</v>
      </c>
    </row>
    <row spans="1:7" r="29">
      <c t="s" r="A29" s="4">
        <v>278</v>
      </c>
      <c t="n" r="G29" s="5">
        <v>500000</v>
      </c>
    </row>
    <row spans="1:7" r="30">
      <c t="s" r="A30" s="4">
        <v>316</v>
      </c>
    </row>
    <row spans="1:7" r="31">
      <c t="s" r="A31" s="3">
        <v>305</v>
      </c>
    </row>
    <row spans="1:7" r="32">
      <c t="s" r="A32" s="4">
        <v>309</v>
      </c>
      <c t="n" r="G32" s="5">
        <v>1150000</v>
      </c>
    </row>
    <row spans="1:7" r="33">
      <c t="s" r="A33" s="4">
        <v>317</v>
      </c>
    </row>
    <row spans="1:7" r="34">
      <c t="s" r="A34" s="3">
        <v>305</v>
      </c>
    </row>
    <row spans="1:7" r="35">
      <c t="s" r="A35" s="4">
        <v>309</v>
      </c>
      <c t="n" r="G35" s="6">
        <v>8500000</v>
      </c>
    </row>
    <row spans="1:7" r="36">
      <c t="s" r="A36" s="4">
        <v>318</v>
      </c>
    </row>
    <row spans="1:7" r="37">
      <c t="s" r="A37" s="3">
        <v>305</v>
      </c>
    </row>
    <row spans="1:7" r="38">
      <c t="s" r="A38" s="4">
        <v>319</v>
      </c>
      <c t="s" r="E38" s="4">
        <v>320</v>
      </c>
    </row>
    <row spans="1:7" r="39">
      <c t="s" r="A39" s="4">
        <v>54</v>
      </c>
      <c t="n" r="E39" s="5">
        <v>79113</v>
      </c>
    </row>
    <row spans="1:7" r="40">
      <c t="s" r="A40" s="4">
        <v>71</v>
      </c>
      <c t="n" r="E40" s="6">
        <v>500000</v>
      </c>
    </row>
    <row spans="1:7" r="41">
      <c t="s" r="A41" s="4">
        <v>321</v>
      </c>
      <c t="s" r="E41" s="4">
        <v>322</v>
      </c>
    </row>
    <row spans="1:7" r="42">
      <c t="s" r="A42" s="4">
        <v>323</v>
      </c>
      <c t="s" r="E42" s="4">
        <v>324</v>
      </c>
    </row>
    <row spans="1:7" r="43">
      <c t="s" r="A43" s="4">
        <v>325</v>
      </c>
      <c t="s" r="E43" s="4">
        <v>326</v>
      </c>
    </row>
    <row spans="1:7" r="44">
      <c t="s" r="A44" s="4">
        <v>327</v>
      </c>
    </row>
    <row spans="1:7" r="45">
      <c t="s" r="A45" s="3">
        <v>305</v>
      </c>
    </row>
    <row spans="1:7" r="46">
      <c t="s" r="A46" s="4">
        <v>71</v>
      </c>
      <c t="n" r="E46" s="6">
        <v>125000</v>
      </c>
    </row>
    <row spans="1:7" r="47">
      <c t="s" r="A47" s="4">
        <v>328</v>
      </c>
      <c t="n" r="B47" s="6">
        <v>2700000</v>
      </c>
    </row>
    <row spans="1:7" r="48">
      <c t="s" r="A48" s="4">
        <v>329</v>
      </c>
      <c t="s" r="B48" s="4">
        <v>233</v>
      </c>
    </row>
    <row spans="1:7" r="49">
      <c t="s" r="A49" s="4">
        <v>330</v>
      </c>
      <c t="n" r="B49" s="6">
        <v>2000000</v>
      </c>
    </row>
    <row spans="1:7" r="50">
      <c t="s" r="A50" s="4">
        <v>331</v>
      </c>
    </row>
    <row spans="1:7" r="51">
      <c t="s" r="A51" s="3">
        <v>305</v>
      </c>
    </row>
    <row spans="1:7" r="52">
      <c t="s" r="A52" s="4">
        <v>332</v>
      </c>
      <c t="n" r="D52" s="6">
        <v>81700000</v>
      </c>
    </row>
    <row spans="1:7" r="53">
      <c t="s" r="A53" s="4">
        <v>333</v>
      </c>
    </row>
    <row spans="1:7" r="54">
      <c t="s" r="A54" s="3">
        <v>305</v>
      </c>
    </row>
    <row spans="1:7" r="55">
      <c t="s" r="A55" s="4">
        <v>332</v>
      </c>
      <c t="n" r="D55" s="5">
        <v>1200000</v>
      </c>
    </row>
    <row spans="1:7" r="56">
      <c t="s" r="A56" s="4">
        <v>334</v>
      </c>
    </row>
    <row spans="1:7" r="57">
      <c t="s" r="A57" s="3">
        <v>305</v>
      </c>
    </row>
    <row spans="1:7" r="58">
      <c t="s" r="A58" s="4">
        <v>332</v>
      </c>
      <c t="n" r="D58" s="5">
        <v>30500000</v>
      </c>
    </row>
    <row spans="1:7" r="59">
      <c t="s" r="A59" s="4">
        <v>335</v>
      </c>
    </row>
    <row spans="1:7" r="60">
      <c t="s" r="A60" s="3">
        <v>305</v>
      </c>
    </row>
    <row spans="1:7" r="61">
      <c t="s" r="A61" s="4">
        <v>332</v>
      </c>
      <c t="n" r="D61" s="6">
        <v>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57</v>
      </c>
      <c t="s" r="B1" s="2">
        <v>1</v>
      </c>
      <c t="s" r="C1" s="2">
        <v>58</v>
      </c>
    </row>
    <row spans="1:3" r="2">
      <c t="s" r="B2" s="2">
        <v>2</v>
      </c>
      <c t="s" r="C2" s="2">
        <v>18</v>
      </c>
    </row>
    <row spans="1:3" r="3">
      <c t="s" r="A3" s="3">
        <v>59</v>
      </c>
    </row>
    <row spans="1:3" r="4">
      <c t="s" r="A4" s="4">
        <v>60</v>
      </c>
      <c t="n" r="B4" s="6">
        <v>300000</v>
      </c>
      <c t="n" r="C4" s="6">
        <v>300000</v>
      </c>
    </row>
    <row spans="1:3" r="5">
      <c t="s" r="A5" s="4">
        <v>61</v>
      </c>
      <c t="n" r="B5" s="5">
        <v>-42000</v>
      </c>
    </row>
    <row spans="1:3" r="6">
      <c t="s" r="A6" s="4">
        <v>62</v>
      </c>
      <c t="n" r="B6" s="5">
        <v>-46000</v>
      </c>
      <c t="n" r="C6" s="5">
        <v>-37119</v>
      </c>
    </row>
    <row spans="1:3" r="7">
      <c t="s" r="A7" s="4">
        <v>63</v>
      </c>
      <c t="n" r="B7" s="5">
        <v>212000</v>
      </c>
      <c t="n" r="C7" s="5">
        <v>262881</v>
      </c>
    </row>
    <row spans="1:3" r="8">
      <c t="s" r="A8" s="4">
        <v>64</v>
      </c>
      <c t="n" r="B8" s="6">
        <v>-4476000</v>
      </c>
      <c t="n" r="C8" s="6">
        <v>-3671266</v>
      </c>
    </row>
    <row spans="1:3" r="9">
      <c t="s" r="A9" s="4">
        <v>65</v>
      </c>
      <c t="n" r="B9" s="8">
        <v>-1.41</v>
      </c>
      <c t="n" r="C9" s="8">
        <v>-25.98</v>
      </c>
    </row>
    <row spans="1:3" r="10">
      <c t="s" r="A10" s="4">
        <v>66</v>
      </c>
      <c t="n" r="B10" s="5">
        <v>3184000</v>
      </c>
      <c t="n" r="C10" s="5">
        <v>141306</v>
      </c>
    </row>
    <row spans="1:3" r="11">
      <c t="s" r="A11" s="3">
        <v>67</v>
      </c>
    </row>
    <row spans="1:3" r="12">
      <c t="s" r="A12" s="4">
        <v>68</v>
      </c>
      <c t="n" r="B12" s="6">
        <v>1037000</v>
      </c>
      <c t="n" r="C12" s="6">
        <v>1261621</v>
      </c>
    </row>
    <row spans="1:3" r="13">
      <c t="s" r="A13" s="4">
        <v>69</v>
      </c>
      <c t="n" r="B13" s="5">
        <v>23000</v>
      </c>
    </row>
    <row spans="1:3" r="14">
      <c t="s" r="A14" s="4">
        <v>70</v>
      </c>
      <c t="n" r="B14" s="5">
        <v>4688000</v>
      </c>
      <c t="n" r="C14" s="5">
        <v>3934147</v>
      </c>
    </row>
    <row spans="1:3" r="15">
      <c t="s" r="A15" s="4">
        <v>71</v>
      </c>
      <c t="n" r="B15" s="5">
        <v>2604000</v>
      </c>
      <c t="n" r="C15" s="5">
        <v>2028227</v>
      </c>
    </row>
    <row spans="1:3" r="16">
      <c t="s" r="A16" s="4">
        <v>72</v>
      </c>
    </row>
    <row spans="1:3" r="17">
      <c t="s" r="A17" s="3">
        <v>67</v>
      </c>
    </row>
    <row spans="1:3" r="18">
      <c t="s" r="A18" s="4">
        <v>68</v>
      </c>
      <c t="n" r="C18" s="5">
        <v>19734</v>
      </c>
    </row>
    <row spans="1:3" r="19">
      <c t="s" r="A19" s="4">
        <v>71</v>
      </c>
      <c t="n" r="B19" s="6">
        <v>1024000</v>
      </c>
      <c t="n" r="C19" s="6">
        <v>62456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80"/>
    <col customWidth="1" max="5" min="5" width="16"/>
  </cols>
  <sheetData>
    <row spans="1:5" r="1">
      <c t="s" r="A1" s="1">
        <v>336</v>
      </c>
      <c t="s" r="B1" s="2">
        <v>337</v>
      </c>
      <c t="s" r="C1" s="2">
        <v>338</v>
      </c>
      <c t="s" r="D1" s="2">
        <v>18</v>
      </c>
      <c t="s" r="E1" s="2">
        <v>18</v>
      </c>
    </row>
    <row spans="1:5" r="2">
      <c t="s" r="A2" s="3">
        <v>339</v>
      </c>
    </row>
    <row spans="1:5" r="3">
      <c t="s" r="A3" s="4">
        <v>340</v>
      </c>
      <c t="n" r="D3" s="6">
        <v>27249</v>
      </c>
    </row>
    <row spans="1:5" r="4">
      <c t="s" r="A4" s="4">
        <v>341</v>
      </c>
      <c t="n" r="D4" s="6">
        <v>285000</v>
      </c>
      <c t="n" r="E4" s="6">
        <v>285000</v>
      </c>
    </row>
    <row spans="1:5" r="5">
      <c t="s" r="A5" s="4">
        <v>342</v>
      </c>
      <c t="s" r="D5" s="4">
        <v>343</v>
      </c>
    </row>
    <row spans="1:5" r="6">
      <c t="s" r="A6" s="4">
        <v>344</v>
      </c>
    </row>
    <row spans="1:5" r="7">
      <c t="s" r="A7" s="3">
        <v>339</v>
      </c>
    </row>
    <row spans="1:5" r="8">
      <c t="s" r="A8" s="4">
        <v>340</v>
      </c>
      <c t="n" r="B8" s="6">
        <v>4785</v>
      </c>
    </row>
    <row spans="1:5" r="9">
      <c t="s" r="A9" s="4">
        <v>288</v>
      </c>
    </row>
    <row spans="1:5" r="10">
      <c t="s" r="A10" s="3">
        <v>339</v>
      </c>
    </row>
    <row spans="1:5" r="11">
      <c t="s" r="A11" s="4">
        <v>340</v>
      </c>
      <c t="n" r="D11" s="6">
        <v>14906</v>
      </c>
    </row>
    <row spans="1:5" r="12">
      <c t="s" r="A12" s="4">
        <v>345</v>
      </c>
      <c t="s" r="C12" s="4">
        <v>346</v>
      </c>
    </row>
    <row spans="1:5" r="13">
      <c t="s" r="A13" s="4">
        <v>347</v>
      </c>
      <c t="s" r="E13" s="4">
        <v>348</v>
      </c>
    </row>
    <row spans="1:5" r="14">
      <c t="s" r="A14" s="4">
        <v>349</v>
      </c>
    </row>
    <row spans="1:5" r="15">
      <c t="s" r="A15" s="3">
        <v>339</v>
      </c>
    </row>
    <row spans="1:5" r="16">
      <c t="s" r="A16" s="4">
        <v>340</v>
      </c>
      <c t="n" r="C16" s="6">
        <v>4680</v>
      </c>
      <c t="n" r="E16" s="6">
        <v>482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350</v>
      </c>
      <c t="s" r="B1" s="2">
        <v>242</v>
      </c>
    </row>
    <row spans="1:2" r="2">
      <c t="s" r="A2" s="3">
        <v>351</v>
      </c>
    </row>
    <row spans="1:2" r="3">
      <c t="n" r="A3" s="5">
        <v>2015</v>
      </c>
      <c t="n" r="B3" s="6">
        <v>111062</v>
      </c>
    </row>
    <row spans="1:2" r="4">
      <c t="n" r="A4" s="5">
        <v>2016</v>
      </c>
      <c t="n" r="B4" s="5">
        <v>87573</v>
      </c>
    </row>
    <row spans="1:2" r="5">
      <c t="s" r="A5" s="4">
        <v>352</v>
      </c>
      <c t="n" r="B5" s="6">
        <v>1986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r="A1" s="1">
        <v>353</v>
      </c>
      <c t="s" r="B1" s="2">
        <v>354</v>
      </c>
      <c t="s" r="C1" s="2">
        <v>274</v>
      </c>
      <c t="s" r="D1" s="2">
        <v>2</v>
      </c>
      <c t="s" r="E1" s="2">
        <v>18</v>
      </c>
      <c t="s" r="F1" s="2">
        <v>355</v>
      </c>
      <c t="s" r="G1" s="2">
        <v>356</v>
      </c>
    </row>
    <row spans="1:7" r="2">
      <c t="s" r="A2" s="3">
        <v>357</v>
      </c>
    </row>
    <row spans="1:7" r="3">
      <c t="s" r="A3" s="4">
        <v>358</v>
      </c>
      <c t="n" r="E3" s="5">
        <v>556500</v>
      </c>
    </row>
    <row spans="1:7" r="4">
      <c t="s" r="A4" s="4">
        <v>359</v>
      </c>
      <c t="n" r="E4" s="6">
        <v>2528983</v>
      </c>
    </row>
    <row spans="1:7" r="5">
      <c t="s" r="A5" s="4">
        <v>360</v>
      </c>
      <c t="n" r="E5" s="6">
        <v>12786</v>
      </c>
    </row>
    <row spans="1:7" r="6">
      <c t="s" r="A6" s="4">
        <v>361</v>
      </c>
      <c t="n" r="E6" s="5">
        <v>4532874</v>
      </c>
    </row>
    <row spans="1:7" r="7">
      <c t="s" r="A7" s="4">
        <v>362</v>
      </c>
      <c t="n" r="D7" s="6">
        <v>644000</v>
      </c>
      <c t="n" r="E7" s="6">
        <v>236618</v>
      </c>
    </row>
    <row spans="1:7" r="8">
      <c t="s" r="A8" s="4">
        <v>53</v>
      </c>
      <c t="n" r="D8" s="5">
        <v>100000000</v>
      </c>
      <c t="n" r="E8" s="5">
        <v>100000000</v>
      </c>
    </row>
    <row spans="1:7" r="9">
      <c t="s" r="A9" s="4">
        <v>52</v>
      </c>
      <c t="n" r="D9" s="7">
        <v>0.0001</v>
      </c>
      <c t="n" r="E9" s="7">
        <v>0.0001</v>
      </c>
    </row>
    <row spans="1:7" r="10">
      <c t="s" r="A10" s="4">
        <v>49</v>
      </c>
      <c t="n" r="D10" s="5">
        <v>10000000</v>
      </c>
      <c t="n" r="E10" s="5">
        <v>10000000</v>
      </c>
    </row>
    <row spans="1:7" r="11">
      <c t="s" r="A11" s="4">
        <v>48</v>
      </c>
      <c t="n" r="D11" s="7">
        <v>0.0001</v>
      </c>
      <c t="n" r="E11" s="7">
        <v>0.0001</v>
      </c>
    </row>
    <row spans="1:7" r="12">
      <c t="s" r="A12" s="4">
        <v>363</v>
      </c>
      <c t="n" r="D12" s="5">
        <v>4191081</v>
      </c>
    </row>
    <row spans="1:7" r="13">
      <c t="s" r="A13" s="4">
        <v>239</v>
      </c>
    </row>
    <row spans="1:7" r="14">
      <c t="s" r="A14" s="3">
        <v>357</v>
      </c>
    </row>
    <row spans="1:7" r="15">
      <c t="s" r="A15" s="4">
        <v>359</v>
      </c>
      <c t="n" r="E15" s="6">
        <v>2500000</v>
      </c>
    </row>
    <row spans="1:7" r="16">
      <c t="s" r="A16" s="4">
        <v>364</v>
      </c>
    </row>
    <row spans="1:7" r="17">
      <c t="s" r="A17" s="3">
        <v>357</v>
      </c>
    </row>
    <row spans="1:7" r="18">
      <c t="s" r="A18" s="4">
        <v>365</v>
      </c>
      <c t="n" r="G18" s="5">
        <v>5500000</v>
      </c>
    </row>
    <row spans="1:7" r="19">
      <c t="s" r="A19" s="4">
        <v>366</v>
      </c>
      <c t="s" r="E19" s="4">
        <v>367</v>
      </c>
    </row>
    <row spans="1:7" r="20">
      <c t="s" r="A20" s="4">
        <v>368</v>
      </c>
      <c t="n" r="E20" s="6">
        <v>0</v>
      </c>
    </row>
    <row spans="1:7" r="21">
      <c t="s" r="A21" s="4">
        <v>369</v>
      </c>
    </row>
    <row spans="1:7" r="22">
      <c t="s" r="A22" s="3">
        <v>357</v>
      </c>
    </row>
    <row spans="1:7" r="23">
      <c t="s" r="A23" s="4">
        <v>370</v>
      </c>
      <c t="s" r="D23" s="4">
        <v>371</v>
      </c>
    </row>
    <row spans="1:7" r="24">
      <c t="s" r="A24" s="4">
        <v>372</v>
      </c>
      <c t="n" r="E24" s="5">
        <v>4943500</v>
      </c>
    </row>
    <row spans="1:7" r="25">
      <c t="s" r="A25" s="4">
        <v>373</v>
      </c>
      <c t="n" r="E25" s="9">
        <v>0.002</v>
      </c>
    </row>
    <row spans="1:7" r="26">
      <c t="s" r="A26" s="4">
        <v>374</v>
      </c>
      <c t="n" r="D26" s="5">
        <v>342000</v>
      </c>
      <c t="n" r="E26" s="5">
        <v>410626</v>
      </c>
    </row>
    <row spans="1:7" r="27">
      <c t="s" r="A27" s="4">
        <v>375</v>
      </c>
      <c t="n" r="D27" s="5">
        <v>0</v>
      </c>
    </row>
    <row spans="1:7" r="28">
      <c t="s" r="A28" s="4">
        <v>376</v>
      </c>
    </row>
    <row spans="1:7" r="29">
      <c t="s" r="A29" s="3">
        <v>357</v>
      </c>
    </row>
    <row spans="1:7" r="30">
      <c t="s" r="A30" s="4">
        <v>370</v>
      </c>
      <c t="s" r="E30" s="4">
        <v>371</v>
      </c>
    </row>
    <row spans="1:7" r="31">
      <c t="s" r="A31" s="4">
        <v>377</v>
      </c>
    </row>
    <row spans="1:7" r="32">
      <c t="s" r="A32" s="3">
        <v>357</v>
      </c>
    </row>
    <row spans="1:7" r="33">
      <c t="s" r="A33" s="4">
        <v>370</v>
      </c>
      <c t="s" r="E33" s="4">
        <v>378</v>
      </c>
    </row>
    <row spans="1:7" r="34">
      <c t="s" r="A34" s="4">
        <v>379</v>
      </c>
    </row>
    <row spans="1:7" r="35">
      <c t="s" r="A35" s="3">
        <v>357</v>
      </c>
    </row>
    <row spans="1:7" r="36">
      <c t="s" r="A36" s="4">
        <v>358</v>
      </c>
      <c t="n" r="D36" s="5">
        <v>1031500</v>
      </c>
    </row>
    <row spans="1:7" r="37">
      <c t="s" r="A37" s="4">
        <v>365</v>
      </c>
      <c t="n" r="D37" s="5">
        <v>5975000</v>
      </c>
    </row>
    <row spans="1:7" r="38">
      <c t="s" r="A38" s="4">
        <v>380</v>
      </c>
    </row>
    <row spans="1:7" r="39">
      <c t="s" r="A39" s="3">
        <v>357</v>
      </c>
    </row>
    <row spans="1:7" r="40">
      <c t="s" r="A40" s="4">
        <v>381</v>
      </c>
      <c t="s" r="D40" s="4">
        <v>367</v>
      </c>
    </row>
    <row spans="1:7" r="41">
      <c t="s" r="A41" s="4">
        <v>382</v>
      </c>
    </row>
    <row spans="1:7" r="42">
      <c t="s" r="A42" s="3">
        <v>357</v>
      </c>
    </row>
    <row spans="1:7" r="43">
      <c t="s" r="A43" s="4">
        <v>370</v>
      </c>
      <c t="s" r="E43" s="4">
        <v>371</v>
      </c>
    </row>
    <row spans="1:7" r="44">
      <c t="s" r="A44" s="4">
        <v>360</v>
      </c>
      <c t="n" r="E44" s="6">
        <v>10030</v>
      </c>
    </row>
    <row spans="1:7" r="45">
      <c t="s" r="A45" s="4">
        <v>372</v>
      </c>
      <c t="n" r="E45" s="5">
        <v>4096000</v>
      </c>
    </row>
    <row spans="1:7" r="46">
      <c t="s" r="A46" s="4">
        <v>373</v>
      </c>
      <c t="n" r="E46" s="9">
        <v>0.002</v>
      </c>
    </row>
    <row spans="1:7" r="47">
      <c t="s" r="A47" s="4">
        <v>361</v>
      </c>
      <c t="n" r="E47" s="5">
        <v>3773916</v>
      </c>
    </row>
    <row spans="1:7" r="48">
      <c t="s" r="A48" s="4">
        <v>374</v>
      </c>
      <c t="n" r="D48" s="5">
        <v>243513</v>
      </c>
      <c t="n" r="E48" s="5">
        <v>322084</v>
      </c>
    </row>
    <row spans="1:7" r="49">
      <c t="s" r="A49" s="4">
        <v>383</v>
      </c>
      <c t="n" r="D49" s="5">
        <v>565597</v>
      </c>
    </row>
    <row spans="1:7" r="50">
      <c t="s" r="A50" s="4">
        <v>384</v>
      </c>
    </row>
    <row spans="1:7" r="51">
      <c t="s" r="A51" s="3">
        <v>357</v>
      </c>
    </row>
    <row spans="1:7" r="52">
      <c t="s" r="A52" s="4">
        <v>370</v>
      </c>
      <c t="s" r="E52" s="4">
        <v>371</v>
      </c>
    </row>
    <row spans="1:7" r="53">
      <c t="s" r="A53" s="4">
        <v>360</v>
      </c>
      <c t="n" r="E53" s="6">
        <v>2756</v>
      </c>
    </row>
    <row spans="1:7" r="54">
      <c t="s" r="A54" s="4">
        <v>372</v>
      </c>
      <c t="n" r="E54" s="5">
        <v>847500</v>
      </c>
    </row>
    <row spans="1:7" r="55">
      <c t="s" r="A55" s="4">
        <v>361</v>
      </c>
      <c t="n" r="E55" s="5">
        <v>758958</v>
      </c>
    </row>
    <row spans="1:7" r="56">
      <c t="s" r="A56" s="4">
        <v>374</v>
      </c>
      <c t="n" r="D56" s="5">
        <v>98280</v>
      </c>
      <c t="n" r="E56" s="5">
        <v>88542</v>
      </c>
    </row>
    <row spans="1:7" r="57">
      <c t="s" r="A57" s="4">
        <v>383</v>
      </c>
      <c t="n" r="D57" s="5">
        <v>186822</v>
      </c>
    </row>
    <row spans="1:7" r="58">
      <c t="s" r="A58" s="4">
        <v>385</v>
      </c>
    </row>
    <row spans="1:7" r="59">
      <c t="s" r="A59" s="3">
        <v>357</v>
      </c>
    </row>
    <row spans="1:7" r="60">
      <c t="s" r="A60" s="4">
        <v>362</v>
      </c>
      <c t="n" r="D60" s="6">
        <v>616000</v>
      </c>
      <c t="n" r="E60" s="6">
        <v>236618</v>
      </c>
    </row>
    <row spans="1:7" r="61">
      <c t="s" r="A61" s="4">
        <v>363</v>
      </c>
      <c t="n" r="D61" s="5">
        <v>660678</v>
      </c>
    </row>
    <row spans="1:7" r="62">
      <c t="s" r="A62" s="4">
        <v>386</v>
      </c>
    </row>
    <row spans="1:7" r="63">
      <c t="s" r="A63" s="3">
        <v>357</v>
      </c>
    </row>
    <row spans="1:7" r="64">
      <c t="s" r="A64" s="4">
        <v>370</v>
      </c>
      <c t="s" r="D64" s="4">
        <v>378</v>
      </c>
    </row>
    <row spans="1:7" r="65">
      <c t="s" r="A65" s="4">
        <v>387</v>
      </c>
    </row>
    <row spans="1:7" r="66">
      <c t="s" r="A66" s="3">
        <v>357</v>
      </c>
    </row>
    <row spans="1:7" r="67">
      <c t="s" r="A67" s="4">
        <v>363</v>
      </c>
      <c t="n" r="D67" s="5">
        <v>3530403</v>
      </c>
    </row>
    <row spans="1:7" r="68">
      <c t="s" r="A68" s="4">
        <v>388</v>
      </c>
    </row>
    <row spans="1:7" r="69">
      <c t="s" r="A69" s="3">
        <v>357</v>
      </c>
    </row>
    <row spans="1:7" r="70">
      <c t="s" r="A70" s="4">
        <v>53</v>
      </c>
      <c t="n" r="F70" s="5">
        <v>200000000</v>
      </c>
    </row>
    <row spans="1:7" r="71">
      <c t="s" r="A71" s="4">
        <v>52</v>
      </c>
      <c t="n" r="F71" s="7">
        <v>0.0001</v>
      </c>
    </row>
    <row spans="1:7" r="72">
      <c t="s" r="A72" s="4">
        <v>49</v>
      </c>
      <c t="n" r="F72" s="5">
        <v>10000000</v>
      </c>
    </row>
    <row spans="1:7" r="73">
      <c t="s" r="A73" s="4">
        <v>48</v>
      </c>
      <c t="n" r="F73" s="7">
        <v>0.0001</v>
      </c>
    </row>
    <row spans="1:7" r="74">
      <c t="s" r="A74" s="4">
        <v>389</v>
      </c>
    </row>
    <row spans="1:7" r="75">
      <c t="s" r="A75" s="3">
        <v>357</v>
      </c>
    </row>
    <row spans="1:7" r="76">
      <c t="s" r="A76" s="4">
        <v>362</v>
      </c>
      <c t="n" r="D76" s="6">
        <v>603000</v>
      </c>
    </row>
    <row spans="1:7" r="77">
      <c t="s" r="A77" s="4">
        <v>390</v>
      </c>
    </row>
    <row spans="1:7" r="78">
      <c t="s" r="A78" s="3">
        <v>357</v>
      </c>
    </row>
    <row spans="1:7" r="79">
      <c t="s" r="A79" s="4">
        <v>362</v>
      </c>
      <c t="n" r="E79" s="5">
        <v>232602</v>
      </c>
    </row>
    <row spans="1:7" r="80">
      <c t="s" r="A80" s="4">
        <v>391</v>
      </c>
    </row>
    <row spans="1:7" r="81">
      <c t="s" r="A81" s="3">
        <v>357</v>
      </c>
    </row>
    <row spans="1:7" r="82">
      <c t="s" r="A82" s="4">
        <v>362</v>
      </c>
      <c t="n" r="D82" s="6">
        <v>41000</v>
      </c>
    </row>
    <row spans="1:7" r="83">
      <c t="s" r="A83" s="4">
        <v>392</v>
      </c>
    </row>
    <row spans="1:7" r="84">
      <c t="s" r="A84" s="3">
        <v>357</v>
      </c>
    </row>
    <row spans="1:7" r="85">
      <c t="s" r="A85" s="4">
        <v>362</v>
      </c>
      <c t="n" r="E85" s="6">
        <v>4016</v>
      </c>
    </row>
    <row spans="1:7" r="86">
      <c t="s" r="A86" s="4">
        <v>393</v>
      </c>
    </row>
    <row spans="1:7" r="87">
      <c t="s" r="A87" s="3">
        <v>357</v>
      </c>
    </row>
    <row spans="1:7" r="88">
      <c t="s" r="A88" s="4">
        <v>54</v>
      </c>
      <c t="n" r="B88" s="5">
        <v>16561396</v>
      </c>
    </row>
    <row spans="1:7" r="89">
      <c t="s" r="A89" s="4">
        <v>394</v>
      </c>
      <c t="n" r="B89" s="8">
        <v>3.16</v>
      </c>
    </row>
    <row spans="1:7" r="90">
      <c t="s" r="A90" s="4">
        <v>395</v>
      </c>
      <c t="n" r="B90" s="5">
        <v>8280696</v>
      </c>
      <c t="n" r="C90" s="5">
        <v>1204870</v>
      </c>
    </row>
    <row spans="1:7" r="91">
      <c t="s" r="A91" s="4">
        <v>396</v>
      </c>
      <c t="n" r="B91" s="6">
        <v>48600000</v>
      </c>
    </row>
    <row spans="1:7" r="92">
      <c t="s" r="A92" s="4">
        <v>397</v>
      </c>
      <c t="n" r="B92" s="6">
        <v>3700000</v>
      </c>
    </row>
    <row spans="1:7" r="93">
      <c t="s" r="A93" s="4">
        <v>398</v>
      </c>
      <c t="n" r="C93" s="6">
        <v>7500000</v>
      </c>
    </row>
    <row spans="1:7" r="94">
      <c t="s" r="A94" s="4">
        <v>399</v>
      </c>
      <c t="n" r="C94" s="5">
        <v>115000</v>
      </c>
    </row>
    <row spans="1:7" r="95">
      <c t="s" r="A95" s="4">
        <v>400</v>
      </c>
      <c t="n" r="C95" s="6">
        <v>564000</v>
      </c>
    </row>
    <row spans="1:7" r="96">
      <c t="s" r="A96" s="4">
        <v>401</v>
      </c>
    </row>
    <row spans="1:7" r="97">
      <c t="s" r="A97" s="3">
        <v>357</v>
      </c>
    </row>
    <row spans="1:7" r="98">
      <c t="s" r="A98" s="4">
        <v>402</v>
      </c>
      <c t="n" r="C98" s="5">
        <v>24097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3</v>
      </c>
      <c t="s" r="B1" s="2">
        <v>1</v>
      </c>
      <c t="s" r="C1" s="2">
        <v>58</v>
      </c>
    </row>
    <row spans="1:3" r="2">
      <c t="s" r="B2" s="2">
        <v>2</v>
      </c>
      <c t="s" r="C2" s="2">
        <v>18</v>
      </c>
    </row>
    <row spans="1:3" r="3">
      <c t="s" r="A3" s="3">
        <v>404</v>
      </c>
    </row>
    <row spans="1:3" r="4">
      <c t="s" r="A4" s="4">
        <v>405</v>
      </c>
      <c t="n" r="B4" s="5">
        <v>4532874</v>
      </c>
    </row>
    <row spans="1:3" r="5">
      <c t="s" r="A5" s="4">
        <v>406</v>
      </c>
      <c t="n" r="C5" s="5">
        <v>4943500</v>
      </c>
    </row>
    <row spans="1:3" r="6">
      <c t="s" r="A6" s="4">
        <v>407</v>
      </c>
      <c t="n" r="B6" s="5">
        <v>-342000</v>
      </c>
      <c t="n" r="C6" s="5">
        <v>-410626</v>
      </c>
    </row>
    <row spans="1:3" r="7">
      <c t="s" r="A7" s="4">
        <v>408</v>
      </c>
      <c t="n" r="B7" s="5">
        <v>4191000</v>
      </c>
      <c t="n" r="C7" s="5">
        <v>4532874</v>
      </c>
    </row>
    <row spans="1:3" r="8">
      <c t="s" r="A8" s="4">
        <v>407</v>
      </c>
      <c t="n" r="B8" s="5">
        <v>752000</v>
      </c>
    </row>
    <row spans="1:3" r="9">
      <c t="s" r="A9" s="4">
        <v>407</v>
      </c>
      <c t="n" r="B9" s="5">
        <v>342000</v>
      </c>
      <c t="n" r="C9" s="5">
        <v>410626</v>
      </c>
    </row>
    <row spans="1:3" r="10">
      <c t="s" r="A10" s="4">
        <v>409</v>
      </c>
      <c t="n" r="B10" s="9">
        <v>0.002</v>
      </c>
    </row>
    <row spans="1:3" r="11">
      <c t="s" r="A11" s="4">
        <v>410</v>
      </c>
      <c t="n" r="C11" s="9">
        <v>0.002</v>
      </c>
    </row>
    <row spans="1:3" r="12">
      <c t="s" r="A12" s="4">
        <v>411</v>
      </c>
      <c t="n" r="B12" s="10">
        <v>0.002</v>
      </c>
      <c t="n" r="C12" s="10">
        <v>0.002</v>
      </c>
    </row>
    <row spans="1:3" r="13">
      <c t="s" r="A13" s="4">
        <v>412</v>
      </c>
      <c t="n" r="B13" s="9">
        <v>0.002</v>
      </c>
      <c t="n" r="C13" s="9">
        <v>0.0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spans="1:10" r="1">
      <c t="s" r="A1" s="1">
        <v>413</v>
      </c>
      <c t="s" r="B1" s="2">
        <v>338</v>
      </c>
      <c t="s" r="C1" s="2">
        <v>2</v>
      </c>
      <c t="s" r="D1" s="2">
        <v>18</v>
      </c>
      <c t="s" r="E1" s="2">
        <v>18</v>
      </c>
      <c t="s" r="F1" s="2">
        <v>274</v>
      </c>
      <c t="s" r="G1" s="2">
        <v>275</v>
      </c>
      <c t="s" r="H1" s="2">
        <v>272</v>
      </c>
      <c t="s" r="I1" s="2">
        <v>276</v>
      </c>
      <c t="s" r="J1" s="2">
        <v>273</v>
      </c>
    </row>
    <row spans="1:10" r="2">
      <c t="s" r="A2" s="3">
        <v>414</v>
      </c>
    </row>
    <row spans="1:10" r="3">
      <c t="s" r="A3" s="4">
        <v>31</v>
      </c>
      <c t="n" r="D3" s="6">
        <v>2035565</v>
      </c>
      <c t="n" r="E3" s="6">
        <v>2035565</v>
      </c>
    </row>
    <row spans="1:10" r="4">
      <c t="s" r="A4" s="4">
        <v>278</v>
      </c>
      <c t="n" r="D4" s="5">
        <v>493418</v>
      </c>
      <c t="n" r="E4" s="5">
        <v>493418</v>
      </c>
    </row>
    <row spans="1:10" r="5">
      <c t="s" r="A5" s="4">
        <v>340</v>
      </c>
      <c t="n" r="D5" s="5">
        <v>27249</v>
      </c>
    </row>
    <row spans="1:10" r="6">
      <c t="s" r="A6" s="4">
        <v>284</v>
      </c>
    </row>
    <row spans="1:10" r="7">
      <c t="s" r="A7" s="3">
        <v>414</v>
      </c>
    </row>
    <row spans="1:10" r="8">
      <c t="s" r="A8" s="4">
        <v>280</v>
      </c>
      <c t="n" r="D8" s="5">
        <v>500000</v>
      </c>
      <c t="n" r="E8" s="6">
        <v>500000</v>
      </c>
    </row>
    <row spans="1:10" r="9">
      <c t="s" r="A9" s="4">
        <v>281</v>
      </c>
      <c t="n" r="F9" s="5">
        <v>80293</v>
      </c>
    </row>
    <row spans="1:10" r="10">
      <c t="s" r="A10" s="4">
        <v>279</v>
      </c>
    </row>
    <row spans="1:10" r="11">
      <c t="s" r="A11" s="3">
        <v>414</v>
      </c>
    </row>
    <row spans="1:10" r="12">
      <c t="s" r="A12" s="4">
        <v>280</v>
      </c>
      <c t="n" r="G12" s="6">
        <v>3000000</v>
      </c>
    </row>
    <row spans="1:10" r="13">
      <c t="s" r="A13" s="4">
        <v>281</v>
      </c>
      <c t="n" r="F13" s="5">
        <v>479667</v>
      </c>
    </row>
    <row spans="1:10" r="14">
      <c t="s" r="A14" s="4">
        <v>288</v>
      </c>
    </row>
    <row spans="1:10" r="15">
      <c t="s" r="A15" s="3">
        <v>414</v>
      </c>
    </row>
    <row spans="1:10" r="16">
      <c t="s" r="A16" s="4">
        <v>340</v>
      </c>
      <c t="n" r="D16" s="6">
        <v>14906</v>
      </c>
    </row>
    <row spans="1:10" r="17">
      <c t="s" r="A17" s="4">
        <v>347</v>
      </c>
      <c t="s" r="E17" s="4">
        <v>348</v>
      </c>
    </row>
    <row spans="1:10" r="18">
      <c t="s" r="A18" s="4">
        <v>415</v>
      </c>
      <c t="n" r="E18" s="6">
        <v>100000</v>
      </c>
    </row>
    <row spans="1:10" r="19">
      <c t="s" r="A19" s="4">
        <v>416</v>
      </c>
      <c t="n" r="E19" s="6">
        <v>350000</v>
      </c>
    </row>
    <row spans="1:10" r="20">
      <c t="s" r="A20" s="4">
        <v>417</v>
      </c>
      <c t="s" r="C20" s="4">
        <v>418</v>
      </c>
      <c t="s" r="E20" s="4">
        <v>419</v>
      </c>
    </row>
    <row spans="1:10" r="21">
      <c t="s" r="A21" s="4">
        <v>420</v>
      </c>
      <c t="n" r="E21" s="6">
        <v>400000</v>
      </c>
    </row>
    <row spans="1:10" r="22">
      <c t="s" r="A22" s="4">
        <v>280</v>
      </c>
      <c t="n" r="I22" s="6">
        <v>2000000</v>
      </c>
    </row>
    <row spans="1:10" r="23">
      <c t="s" r="A23" s="4">
        <v>281</v>
      </c>
      <c t="n" r="F23" s="5">
        <v>326443</v>
      </c>
    </row>
    <row spans="1:10" r="24">
      <c t="s" r="A24" s="4">
        <v>421</v>
      </c>
      <c t="s" r="C24" s="4">
        <v>422</v>
      </c>
    </row>
    <row spans="1:10" r="25">
      <c t="s" r="A25" s="4">
        <v>423</v>
      </c>
      <c t="s" r="C25" s="4">
        <v>324</v>
      </c>
    </row>
    <row spans="1:10" r="26">
      <c t="s" r="A26" s="4">
        <v>349</v>
      </c>
    </row>
    <row spans="1:10" r="27">
      <c t="s" r="A27" s="3">
        <v>414</v>
      </c>
    </row>
    <row spans="1:10" r="28">
      <c t="s" r="A28" s="4">
        <v>340</v>
      </c>
      <c t="n" r="B28" s="6">
        <v>4680</v>
      </c>
      <c t="n" r="E28" s="6">
        <v>4820</v>
      </c>
    </row>
    <row spans="1:10" r="29">
      <c t="s" r="A29" s="4">
        <v>293</v>
      </c>
    </row>
    <row spans="1:10" r="30">
      <c t="s" r="A30" s="3">
        <v>414</v>
      </c>
    </row>
    <row spans="1:10" r="31">
      <c t="s" r="A31" s="4">
        <v>31</v>
      </c>
      <c t="n" r="J31" s="6">
        <v>2000000</v>
      </c>
    </row>
    <row spans="1:10" r="32">
      <c t="s" r="A32" s="4">
        <v>289</v>
      </c>
    </row>
    <row spans="1:10" r="33">
      <c t="s" r="A33" s="3">
        <v>414</v>
      </c>
    </row>
    <row spans="1:10" r="34">
      <c t="s" r="A34" s="4">
        <v>278</v>
      </c>
      <c t="n" r="H34" s="6">
        <v>500000</v>
      </c>
    </row>
    <row spans="1:10" r="35">
      <c t="s" r="A35" s="4">
        <v>424</v>
      </c>
    </row>
    <row spans="1:10" r="36">
      <c t="s" r="A36" s="3">
        <v>414</v>
      </c>
    </row>
    <row spans="1:10" r="37">
      <c t="s" r="A37" s="4">
        <v>280</v>
      </c>
      <c t="n" r="G37" s="6">
        <v>710000</v>
      </c>
    </row>
    <row spans="1:10" r="38">
      <c t="s" r="A38" s="4">
        <v>425</v>
      </c>
    </row>
    <row spans="1:10" r="39">
      <c t="s" r="A39" s="3">
        <v>414</v>
      </c>
    </row>
    <row spans="1:10" r="40">
      <c t="s" r="A40" s="4">
        <v>340</v>
      </c>
      <c t="n" r="C40" s="6">
        <v>25000</v>
      </c>
    </row>
    <row spans="1:10" r="41">
      <c t="s" r="A41" s="4">
        <v>347</v>
      </c>
      <c t="s" r="C41" s="4">
        <v>348</v>
      </c>
    </row>
    <row spans="1:10" r="42">
      <c t="s" r="A42" s="4">
        <v>415</v>
      </c>
      <c t="n" r="C42" s="6">
        <v>100000</v>
      </c>
    </row>
    <row spans="1:10" r="43">
      <c t="s" r="A43" s="4">
        <v>416</v>
      </c>
      <c t="n" r="C43" s="5">
        <v>350000</v>
      </c>
    </row>
    <row spans="1:10" r="44">
      <c t="s" r="A44" s="4">
        <v>426</v>
      </c>
      <c t="n" r="C44" s="5">
        <v>5000</v>
      </c>
    </row>
    <row spans="1:10" r="45">
      <c t="s" r="A45" s="4">
        <v>427</v>
      </c>
    </row>
    <row spans="1:10" r="46">
      <c t="s" r="A46" s="3">
        <v>414</v>
      </c>
    </row>
    <row spans="1:10" r="47">
      <c t="s" r="A47" s="4">
        <v>420</v>
      </c>
      <c t="n" r="C47" s="6">
        <v>400000</v>
      </c>
    </row>
    <row spans="1:10" r="48">
      <c t="s" r="A48" s="4">
        <v>421</v>
      </c>
      <c t="s" r="C48" s="4">
        <v>422</v>
      </c>
    </row>
    <row spans="1:10" r="49">
      <c t="s" r="A49" s="4">
        <v>423</v>
      </c>
      <c t="s" r="C49" s="4">
        <v>3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6"/>
    <col customWidth="1" max="2" min="2" width="80"/>
  </cols>
  <sheetData>
    <row spans="1:2" r="1">
      <c t="s" r="A1" s="1">
        <v>428</v>
      </c>
      <c t="s" r="B1" s="2">
        <v>74</v>
      </c>
    </row>
    <row spans="1:2" r="2">
      <c t="s" r="A2" s="3">
        <v>429</v>
      </c>
    </row>
    <row spans="1:2" r="3">
      <c t="s" r="A3" s="4">
        <v>430</v>
      </c>
      <c t="s" r="B3" s="4">
        <v>431</v>
      </c>
    </row>
    <row spans="1:2" r="4">
      <c t="s" r="A4" s="4">
        <v>432</v>
      </c>
      <c t="n" r="B4" s="5">
        <v>2034</v>
      </c>
    </row>
    <row spans="1:2" r="5">
      <c t="s" r="A5" s="4">
        <v>433</v>
      </c>
      <c t="n" r="B5" s="6">
        <v>1407513</v>
      </c>
    </row>
    <row spans="1:2" r="6">
      <c t="s" r="A6" s="4">
        <v>434</v>
      </c>
      <c t="s" r="B6" s="4">
        <v>435</v>
      </c>
    </row>
    <row spans="1:2" r="7">
      <c t="s" r="A7" s="4">
        <v>436</v>
      </c>
      <c t="n" r="B7" s="6">
        <v>0</v>
      </c>
    </row>
    <row spans="1:2" r="8">
      <c t="s" r="A8" s="4">
        <v>437</v>
      </c>
      <c t="n" r="B8" s="5">
        <v>0</v>
      </c>
    </row>
    <row spans="1:2" r="9">
      <c t="s" r="A9" s="4">
        <v>438</v>
      </c>
    </row>
    <row spans="1:2" r="10">
      <c t="s" r="A10" s="3">
        <v>429</v>
      </c>
    </row>
    <row spans="1:2" r="11">
      <c t="s" r="A11" s="4">
        <v>439</v>
      </c>
      <c t="n" r="B11" s="5">
        <v>1087279</v>
      </c>
    </row>
    <row spans="1:2" r="12">
      <c t="s" r="A12" s="4">
        <v>440</v>
      </c>
      <c t="n" r="B12" s="6">
        <v>17919</v>
      </c>
    </row>
    <row spans="1:2" r="13">
      <c t="s" r="A13" s="4">
        <v>441</v>
      </c>
      <c t="n" r="B13" s="5">
        <v>2034</v>
      </c>
    </row>
    <row spans="1:2" r="14">
      <c t="s" r="A14" s="4">
        <v>442</v>
      </c>
    </row>
    <row spans="1:2" r="15">
      <c t="s" r="A15" s="3">
        <v>429</v>
      </c>
    </row>
    <row spans="1:2" r="16">
      <c t="s" r="A16" s="4">
        <v>439</v>
      </c>
      <c t="n" r="B16" s="6">
        <v>1248532</v>
      </c>
    </row>
    <row spans="1:2" r="17">
      <c t="s" r="A17" s="4">
        <v>440</v>
      </c>
      <c t="n" r="B17" s="6">
        <v>15710</v>
      </c>
    </row>
    <row spans="1:2" r="18">
      <c t="s" r="A18" s="4">
        <v>441</v>
      </c>
      <c t="n" r="B18" s="5">
        <v>20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spans="1:2" r="1">
      <c t="s" r="A1" s="1">
        <v>443</v>
      </c>
      <c t="s" r="B1" s="2">
        <v>58</v>
      </c>
    </row>
    <row spans="1:2" r="2">
      <c t="s" r="B2" s="2">
        <v>242</v>
      </c>
    </row>
    <row spans="1:2" r="3">
      <c t="s" r="A3" s="3">
        <v>150</v>
      </c>
    </row>
    <row spans="1:2" r="4">
      <c t="s" r="A4" s="4">
        <v>444</v>
      </c>
      <c t="n" r="B4" s="6">
        <v>-1248230</v>
      </c>
    </row>
    <row spans="1:2" r="5">
      <c t="s" r="A5" s="4">
        <v>445</v>
      </c>
      <c t="n" r="B5" s="5">
        <v>-224752</v>
      </c>
    </row>
    <row spans="1:2" r="6">
      <c t="s" r="A6" s="4">
        <v>446</v>
      </c>
      <c t="n" r="B6" s="5">
        <v>80450</v>
      </c>
    </row>
    <row spans="1:2" r="7">
      <c t="s" r="A7" s="4">
        <v>447</v>
      </c>
      <c t="n" r="B7" s="5">
        <v>-28288</v>
      </c>
    </row>
    <row spans="1:2" r="8">
      <c t="s" r="A8" s="4">
        <v>448</v>
      </c>
      <c t="n" r="B8" s="5">
        <v>13307</v>
      </c>
    </row>
    <row spans="1:2" r="9">
      <c t="s" r="A9" s="4">
        <v>433</v>
      </c>
      <c t="n" r="B9" s="5">
        <v>1407513</v>
      </c>
    </row>
    <row spans="1:2" r="10">
      <c t="s" r="A10" s="4">
        <v>449</v>
      </c>
      <c t="n" r="B10" s="6">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1"/>
  </cols>
  <sheetData>
    <row spans="1:2" r="1">
      <c t="s" r="A1" s="1">
        <v>450</v>
      </c>
      <c t="s" r="B1" s="2">
        <v>242</v>
      </c>
    </row>
    <row spans="1:2" r="2">
      <c t="s" r="A2" s="3">
        <v>451</v>
      </c>
    </row>
    <row spans="1:2" r="3">
      <c t="s" r="A3" s="4">
        <v>452</v>
      </c>
      <c t="n" r="B3" s="6">
        <v>731622</v>
      </c>
    </row>
    <row spans="1:2" r="4">
      <c t="s" r="A4" s="4">
        <v>453</v>
      </c>
      <c t="n" r="B4" s="5">
        <v>441622</v>
      </c>
    </row>
    <row spans="1:2" r="5">
      <c t="s" r="A5" s="4">
        <v>454</v>
      </c>
      <c t="n" r="B5" s="5">
        <v>28288</v>
      </c>
    </row>
    <row spans="1:2" r="6">
      <c t="s" r="A6" s="4">
        <v>455</v>
      </c>
      <c t="n" r="B6" s="5">
        <v>204608</v>
      </c>
    </row>
    <row spans="1:2" r="7">
      <c t="s" r="A7" s="4">
        <v>448</v>
      </c>
      <c t="n" r="B7" s="5">
        <v>1373</v>
      </c>
    </row>
    <row spans="1:2" r="8">
      <c t="s" r="A8" s="4">
        <v>456</v>
      </c>
      <c t="n" r="B8" s="5">
        <v>1407513</v>
      </c>
    </row>
    <row spans="1:2" r="9">
      <c t="s" r="A9" s="4">
        <v>457</v>
      </c>
      <c t="n" r="B9" s="5">
        <v>-1407513</v>
      </c>
    </row>
    <row spans="1:2" r="10">
      <c t="s" r="A10" s="4">
        <v>458</v>
      </c>
      <c t="n" r="B10" s="6">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 customWidth="1" max="8" min="8" width="14"/>
  </cols>
  <sheetData>
    <row spans="1:8" r="1">
      <c t="s" r="A1" s="1">
        <v>459</v>
      </c>
      <c t="s" r="B1" s="2">
        <v>354</v>
      </c>
      <c t="s" r="C1" s="2">
        <v>302</v>
      </c>
      <c t="s" r="D1" s="2">
        <v>2</v>
      </c>
      <c t="s" r="E1" s="2">
        <v>18</v>
      </c>
      <c t="s" r="F1" s="2">
        <v>460</v>
      </c>
      <c t="s" r="G1" s="2">
        <v>461</v>
      </c>
      <c t="s" r="H1" s="2">
        <v>462</v>
      </c>
    </row>
    <row spans="1:8" r="2">
      <c t="s" r="A2" s="3">
        <v>463</v>
      </c>
    </row>
    <row spans="1:8" r="3">
      <c t="s" r="A3" s="4">
        <v>464</v>
      </c>
      <c t="n" r="D3" s="6">
        <v>51580000</v>
      </c>
    </row>
    <row spans="1:8" r="4">
      <c t="s" r="A4" s="4">
        <v>465</v>
      </c>
    </row>
    <row spans="1:8" r="5">
      <c t="s" r="A5" s="3">
        <v>463</v>
      </c>
    </row>
    <row spans="1:8" r="6">
      <c t="s" r="A6" s="4">
        <v>466</v>
      </c>
      <c t="s" r="E6" s="4">
        <v>467</v>
      </c>
    </row>
    <row spans="1:8" r="7">
      <c t="s" r="A7" s="4">
        <v>285</v>
      </c>
    </row>
    <row spans="1:8" r="8">
      <c t="s" r="A8" s="3">
        <v>463</v>
      </c>
    </row>
    <row spans="1:8" r="9">
      <c t="s" r="A9" s="4">
        <v>468</v>
      </c>
      <c t="s" r="E9" s="4">
        <v>287</v>
      </c>
    </row>
    <row spans="1:8" r="10">
      <c t="s" r="A10" s="4">
        <v>469</v>
      </c>
    </row>
    <row spans="1:8" r="11">
      <c t="s" r="A11" s="3">
        <v>463</v>
      </c>
    </row>
    <row spans="1:8" r="12">
      <c t="s" r="A12" s="4">
        <v>468</v>
      </c>
      <c t="s" r="E12" s="4">
        <v>470</v>
      </c>
    </row>
    <row spans="1:8" r="13">
      <c t="s" r="A13" s="4">
        <v>471</v>
      </c>
    </row>
    <row spans="1:8" r="14">
      <c t="s" r="A14" s="3">
        <v>463</v>
      </c>
    </row>
    <row spans="1:8" r="15">
      <c t="s" r="A15" s="4">
        <v>468</v>
      </c>
      <c t="s" r="E15" s="4">
        <v>287</v>
      </c>
    </row>
    <row spans="1:8" r="16">
      <c t="s" r="A16" s="4">
        <v>472</v>
      </c>
    </row>
    <row spans="1:8" r="17">
      <c t="s" r="A17" s="3">
        <v>463</v>
      </c>
    </row>
    <row spans="1:8" r="18">
      <c t="s" r="A18" s="4">
        <v>328</v>
      </c>
      <c t="n" r="C18" s="6">
        <v>2725000</v>
      </c>
    </row>
    <row spans="1:8" r="19">
      <c t="s" r="A19" s="4">
        <v>329</v>
      </c>
      <c t="s" r="C19" s="4">
        <v>233</v>
      </c>
    </row>
    <row spans="1:8" r="20">
      <c t="s" r="A20" s="4">
        <v>330</v>
      </c>
      <c t="n" r="C20" s="6">
        <v>2000000</v>
      </c>
    </row>
    <row spans="1:8" r="21">
      <c t="s" r="A21" s="4">
        <v>473</v>
      </c>
    </row>
    <row spans="1:8" r="22">
      <c t="s" r="A22" s="3">
        <v>463</v>
      </c>
    </row>
    <row spans="1:8" r="23">
      <c t="s" r="A23" s="4">
        <v>474</v>
      </c>
      <c t="n" r="B23" s="5">
        <v>8280696</v>
      </c>
    </row>
    <row spans="1:8" r="24">
      <c t="s" r="A24" s="4">
        <v>475</v>
      </c>
      <c t="n" r="B24" s="8">
        <v>6.32</v>
      </c>
    </row>
    <row spans="1:8" r="25">
      <c t="s" r="A25" s="4">
        <v>464</v>
      </c>
      <c t="n" r="B25" s="6">
        <v>52334011</v>
      </c>
    </row>
    <row spans="1:8" r="26">
      <c t="s" r="A26" s="4">
        <v>476</v>
      </c>
      <c t="n" r="B26" s="5">
        <v>7500000</v>
      </c>
    </row>
    <row spans="1:8" r="27">
      <c t="s" r="A27" s="4">
        <v>477</v>
      </c>
      <c t="n" r="B27" s="6">
        <v>114849</v>
      </c>
    </row>
    <row spans="1:8" r="28">
      <c t="s" r="A28" s="4">
        <v>478</v>
      </c>
      <c t="n" r="B28" s="5">
        <v>1204870</v>
      </c>
    </row>
    <row spans="1:8" r="29">
      <c t="s" r="A29" s="4">
        <v>479</v>
      </c>
    </row>
    <row spans="1:8" r="30">
      <c t="s" r="A30" s="3">
        <v>463</v>
      </c>
    </row>
    <row spans="1:8" r="31">
      <c t="s" r="A31" s="4">
        <v>480</v>
      </c>
      <c t="s" r="B31" s="4">
        <v>481</v>
      </c>
    </row>
    <row spans="1:8" r="32">
      <c t="s" r="A32" s="4">
        <v>482</v>
      </c>
      <c t="n" r="B32" s="5">
        <v>14508177</v>
      </c>
    </row>
    <row spans="1:8" r="33">
      <c t="s" r="A33" s="4">
        <v>483</v>
      </c>
    </row>
    <row spans="1:8" r="34">
      <c t="s" r="A34" s="3">
        <v>463</v>
      </c>
    </row>
    <row spans="1:8" r="35">
      <c t="s" r="A35" s="4">
        <v>484</v>
      </c>
      <c t="n" r="B35" s="5">
        <v>0</v>
      </c>
    </row>
    <row spans="1:8" r="36">
      <c t="s" r="A36" s="4">
        <v>485</v>
      </c>
    </row>
    <row spans="1:8" r="37">
      <c t="s" r="A37" s="3">
        <v>463</v>
      </c>
    </row>
    <row spans="1:8" r="38">
      <c t="s" r="A38" s="4">
        <v>280</v>
      </c>
      <c t="n" r="H38" s="6">
        <v>3000000</v>
      </c>
    </row>
    <row spans="1:8" r="39">
      <c t="s" r="A39" s="4">
        <v>486</v>
      </c>
      <c t="s" r="H39" s="4">
        <v>291</v>
      </c>
    </row>
    <row spans="1:8" r="40">
      <c t="s" r="A40" s="4">
        <v>487</v>
      </c>
    </row>
    <row spans="1:8" r="41">
      <c t="s" r="A41" s="3">
        <v>463</v>
      </c>
    </row>
    <row spans="1:8" r="42">
      <c t="s" r="A42" s="4">
        <v>280</v>
      </c>
      <c t="n" r="G42" s="6">
        <v>1000000</v>
      </c>
    </row>
    <row spans="1:8" r="43">
      <c t="s" r="A43" s="4">
        <v>486</v>
      </c>
      <c t="s" r="G43" s="4">
        <v>291</v>
      </c>
    </row>
    <row spans="1:8" r="44">
      <c t="s" r="A44" s="4">
        <v>488</v>
      </c>
    </row>
    <row spans="1:8" r="45">
      <c t="s" r="A45" s="3">
        <v>463</v>
      </c>
    </row>
    <row spans="1:8" r="46">
      <c t="s" r="A46" s="4">
        <v>280</v>
      </c>
      <c t="n" r="F46" s="6">
        <v>1000000</v>
      </c>
    </row>
    <row spans="1:8" r="47">
      <c t="s" r="A47" s="4">
        <v>486</v>
      </c>
      <c t="s" r="F47" s="4">
        <v>2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37"/>
    <col customWidth="1" max="3" min="3" width="27"/>
    <col customWidth="1" max="4" min="4" width="37"/>
    <col customWidth="1" max="5" min="5" width="30"/>
  </cols>
  <sheetData>
    <row spans="1:5" r="1">
      <c t="s" r="A1" s="1">
        <v>489</v>
      </c>
      <c t="s" r="B1" s="2">
        <v>490</v>
      </c>
      <c t="s" r="C1" s="2">
        <v>491</v>
      </c>
      <c t="s" r="D1" s="2">
        <v>492</v>
      </c>
      <c t="s" r="E1" s="2">
        <v>493</v>
      </c>
    </row>
    <row spans="1:5" r="2">
      <c t="s" r="A2" s="3">
        <v>494</v>
      </c>
    </row>
    <row spans="1:5" r="3">
      <c t="s" r="A3" s="4">
        <v>495</v>
      </c>
      <c t="n" r="D3" s="5">
        <v>14508177</v>
      </c>
      <c t="n" r="E3" s="5">
        <v>4944000</v>
      </c>
    </row>
    <row spans="1:5" r="4">
      <c t="s" r="A4" s="4">
        <v>496</v>
      </c>
      <c t="n" r="B4" s="5">
        <v>5000000</v>
      </c>
    </row>
    <row spans="1:5" r="5">
      <c t="s" r="A5" s="4">
        <v>497</v>
      </c>
      <c t="n" r="B5" s="6">
        <v>70000</v>
      </c>
    </row>
    <row spans="1:5" r="6">
      <c t="s" r="A6" s="4">
        <v>498</v>
      </c>
      <c t="n" r="B6" s="6">
        <v>30000</v>
      </c>
    </row>
    <row spans="1:5" r="7">
      <c t="s" r="A7" s="4">
        <v>499</v>
      </c>
      <c t="s" r="B7" s="4">
        <v>467</v>
      </c>
    </row>
    <row spans="1:5" r="8">
      <c t="s" r="A8" s="4">
        <v>98</v>
      </c>
      <c t="n" r="D8" s="6">
        <v>51580000</v>
      </c>
    </row>
    <row spans="1:5" r="9">
      <c t="s" r="A9" s="4">
        <v>500</v>
      </c>
      <c t="n" r="D9" s="11">
        <v>0.5</v>
      </c>
    </row>
    <row spans="1:5" r="10">
      <c t="s" r="A10" s="4">
        <v>501</v>
      </c>
      <c t="n" r="D10" s="7">
        <v>0.0001</v>
      </c>
      <c t="n" r="E10" s="7">
        <v>0.0001</v>
      </c>
    </row>
    <row spans="1:5" r="11">
      <c t="s" r="A11" s="4">
        <v>393</v>
      </c>
    </row>
    <row spans="1:5" r="12">
      <c t="s" r="A12" s="3">
        <v>494</v>
      </c>
    </row>
    <row spans="1:5" r="13">
      <c t="s" r="A13" s="4">
        <v>495</v>
      </c>
      <c t="n" r="B13" s="5">
        <v>16561396</v>
      </c>
    </row>
    <row spans="1:5" r="14">
      <c t="s" r="A14" s="4">
        <v>502</v>
      </c>
      <c t="n" r="B14" s="8">
        <v>3.16</v>
      </c>
    </row>
    <row spans="1:5" r="15">
      <c t="s" r="A15" s="4">
        <v>98</v>
      </c>
      <c t="n" r="B15" s="6">
        <v>52300000</v>
      </c>
    </row>
    <row spans="1:5" r="16">
      <c t="s" r="A16" s="4">
        <v>503</v>
      </c>
      <c t="n" r="B16" s="5">
        <v>8280696</v>
      </c>
      <c t="n" r="C16" s="5">
        <v>1204870</v>
      </c>
    </row>
    <row spans="1:5" r="17">
      <c t="s" r="A17" s="4">
        <v>399</v>
      </c>
      <c t="n" r="C17" s="6">
        <v>115000</v>
      </c>
    </row>
    <row spans="1:5" r="18">
      <c t="s" r="A18" s="4">
        <v>398</v>
      </c>
      <c t="n" r="C18" s="6">
        <v>7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s>
  <sheetData>
    <row spans="1:5" r="1">
      <c t="s" r="A1" s="1">
        <v>73</v>
      </c>
      <c t="s" r="B1" s="2">
        <v>74</v>
      </c>
      <c t="s" r="C1" s="2">
        <v>75</v>
      </c>
      <c t="s" r="D1" s="2">
        <v>76</v>
      </c>
      <c t="s" r="E1" s="2">
        <v>77</v>
      </c>
    </row>
    <row spans="1:5" r="2">
      <c t="s" r="A2" s="4">
        <v>78</v>
      </c>
      <c t="n" r="B2" s="6">
        <v>-3433484</v>
      </c>
      <c t="n" r="C2" s="6">
        <v>41</v>
      </c>
      <c t="n" r="D2" s="6">
        <v>237741</v>
      </c>
      <c t="n" r="E2" s="6">
        <v>-3671266</v>
      </c>
    </row>
    <row spans="1:5" r="3">
      <c t="s" r="A3" s="4">
        <v>79</v>
      </c>
      <c t="n" r="C3" s="5">
        <v>410626</v>
      </c>
    </row>
    <row spans="1:5" r="4">
      <c t="s" r="A4" s="4">
        <v>64</v>
      </c>
      <c t="n" r="B4" s="5">
        <v>-4476000</v>
      </c>
    </row>
    <row spans="1:5" r="5">
      <c t="s" r="A5" s="4">
        <v>80</v>
      </c>
      <c t="n" r="B5" s="6">
        <v>48894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504</v>
      </c>
      <c t="s" r="B1" s="1">
        <v>505</v>
      </c>
      <c t="s" r="C1" s="2">
        <v>506</v>
      </c>
    </row>
    <row spans="1:3" r="2">
      <c t="s" r="A2" s="4">
        <v>507</v>
      </c>
      <c t="s" r="B2" s="4">
        <v>508</v>
      </c>
      <c t="n" r="C2" s="6">
        <v>1164</v>
      </c>
    </row>
    <row spans="1:3" r="3">
      <c t="s" r="A3" s="4">
        <v>509</v>
      </c>
      <c t="s" r="B3" s="4">
        <v>510</v>
      </c>
      <c t="n" r="C3" s="5">
        <v>236618</v>
      </c>
    </row>
    <row spans="1:3" r="4">
      <c t="s" r="A4" s="4">
        <v>76</v>
      </c>
    </row>
    <row spans="1:3" r="5">
      <c t="s" r="A5" s="4">
        <v>507</v>
      </c>
      <c t="s" r="B5" s="4">
        <v>508</v>
      </c>
      <c t="n" r="C5" s="5">
        <v>1123</v>
      </c>
    </row>
    <row spans="1:3" r="6">
      <c t="s" r="A6" s="4">
        <v>509</v>
      </c>
      <c t="s" r="B6" s="4">
        <v>510</v>
      </c>
      <c t="n" r="C6" s="5">
        <v>236618</v>
      </c>
    </row>
    <row spans="1:3" r="7">
      <c t="s" r="A7" s="4">
        <v>75</v>
      </c>
    </row>
    <row spans="1:3" r="8">
      <c t="s" r="A8" s="4">
        <v>507</v>
      </c>
      <c t="s" r="B8" s="4">
        <v>508</v>
      </c>
      <c t="n" r="C8" s="6">
        <v>41</v>
      </c>
    </row>
    <row spans="1:3" r="9">
      <c t="s" r="A9" s="4">
        <v>511</v>
      </c>
      <c t="s" r="B9" s="4">
        <v>512</v>
      </c>
      <c t="n" r="C9" s="5">
        <v>410626</v>
      </c>
    </row>
    <row spans="1:3" r="10">
      <c t="s" r="A10" s="4">
        <v>77</v>
      </c>
    </row>
    <row spans="1:3" r="11">
      <c t="s" r="A11" s="4">
        <v>513</v>
      </c>
      <c t="s" r="B11" s="4">
        <v>514</v>
      </c>
      <c t="n" r="C11" s="6">
        <v>-36712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81</v>
      </c>
      <c t="s" r="B1" s="2">
        <v>1</v>
      </c>
      <c t="s" r="C1" s="2">
        <v>58</v>
      </c>
    </row>
    <row spans="1:3" r="2">
      <c t="s" r="B2" s="2">
        <v>2</v>
      </c>
      <c t="s" r="C2" s="2">
        <v>18</v>
      </c>
    </row>
    <row spans="1:3" r="3">
      <c t="s" r="A3" s="3">
        <v>82</v>
      </c>
    </row>
    <row spans="1:3" r="4">
      <c t="s" r="A4" s="4">
        <v>83</v>
      </c>
      <c t="n" r="B4" s="6">
        <v>-4476000</v>
      </c>
      <c t="n" r="C4" s="6">
        <v>-3671266</v>
      </c>
    </row>
    <row spans="1:3" r="5">
      <c t="s" r="A5" s="3">
        <v>84</v>
      </c>
    </row>
    <row spans="1:3" r="6">
      <c t="s" r="A6" s="4">
        <v>85</v>
      </c>
      <c t="n" r="B6" s="5">
        <v>644000</v>
      </c>
      <c t="n" r="C6" s="5">
        <v>236618</v>
      </c>
    </row>
    <row spans="1:3" r="7">
      <c t="s" r="A7" s="4">
        <v>86</v>
      </c>
      <c t="n" r="B7" s="5">
        <v>500000</v>
      </c>
      <c t="n" r="C7" s="5">
        <v>500000</v>
      </c>
    </row>
    <row spans="1:3" r="8">
      <c t="s" r="A8" s="4">
        <v>87</v>
      </c>
      <c t="n" r="B8" s="5">
        <v>37000</v>
      </c>
    </row>
    <row spans="1:3" r="9">
      <c t="s" r="A9" s="4">
        <v>88</v>
      </c>
      <c t="n" r="B9" s="5">
        <v>41000</v>
      </c>
    </row>
    <row spans="1:3" r="10">
      <c t="s" r="A10" s="4">
        <v>89</v>
      </c>
      <c t="n" r="B10" s="5">
        <v>3000</v>
      </c>
      <c t="n" r="C10" s="5">
        <v>1466</v>
      </c>
    </row>
    <row spans="1:3" r="11">
      <c t="s" r="A11" s="3">
        <v>90</v>
      </c>
    </row>
    <row spans="1:3" r="12">
      <c t="s" r="A12" s="4">
        <v>21</v>
      </c>
      <c t="n" r="B12" s="5">
        <v>-318000</v>
      </c>
      <c t="n" r="C12" s="5">
        <v>-30139</v>
      </c>
    </row>
    <row spans="1:3" r="13">
      <c t="s" r="A13" s="4">
        <v>22</v>
      </c>
      <c t="n" r="B13" s="5">
        <v>-664000</v>
      </c>
      <c t="n" r="C13" s="5">
        <v>-42562</v>
      </c>
    </row>
    <row spans="1:3" r="14">
      <c t="s" r="A14" s="4">
        <v>25</v>
      </c>
      <c t="n" r="C14" s="5">
        <v>-149949</v>
      </c>
    </row>
    <row spans="1:3" r="15">
      <c t="s" r="A15" s="4">
        <v>26</v>
      </c>
      <c t="n" r="C15" s="5">
        <v>-4680</v>
      </c>
    </row>
    <row spans="1:3" r="16">
      <c t="s" r="A16" s="4">
        <v>29</v>
      </c>
      <c t="n" r="B16" s="5">
        <v>90000</v>
      </c>
      <c t="n" r="C16" s="5">
        <v>832933</v>
      </c>
    </row>
    <row spans="1:3" r="17">
      <c t="s" r="A17" s="4">
        <v>30</v>
      </c>
      <c t="n" r="B17" s="5">
        <v>927000</v>
      </c>
      <c t="n" r="C17" s="5">
        <v>134563</v>
      </c>
    </row>
    <row spans="1:3" r="18">
      <c t="s" r="A18" s="4">
        <v>91</v>
      </c>
      <c t="n" r="C18" s="5">
        <v>36483</v>
      </c>
    </row>
    <row spans="1:3" r="19">
      <c t="s" r="A19" s="4">
        <v>92</v>
      </c>
      <c t="n" r="B19" s="5">
        <v>-907000</v>
      </c>
      <c t="n" r="C19" s="5">
        <v>1307345</v>
      </c>
    </row>
    <row spans="1:3" r="20">
      <c t="s" r="A20" s="4">
        <v>93</v>
      </c>
      <c t="n" r="B20" s="5">
        <v>-4123000</v>
      </c>
      <c t="n" r="C20" s="5">
        <v>-849188</v>
      </c>
    </row>
    <row spans="1:3" r="21">
      <c t="s" r="A21" s="3">
        <v>94</v>
      </c>
    </row>
    <row spans="1:3" r="22">
      <c t="s" r="A22" s="4">
        <v>95</v>
      </c>
      <c t="n" r="B22" s="5">
        <v>-10000</v>
      </c>
      <c t="n" r="C22" s="5">
        <v>-28112</v>
      </c>
    </row>
    <row spans="1:3" r="23">
      <c t="s" r="A23" s="4">
        <v>96</v>
      </c>
      <c t="n" r="B23" s="5">
        <v>-10000</v>
      </c>
      <c t="n" r="C23" s="5">
        <v>-28112</v>
      </c>
    </row>
    <row spans="1:3" r="24">
      <c t="s" r="A24" s="3">
        <v>97</v>
      </c>
    </row>
    <row spans="1:3" r="25">
      <c t="s" r="A25" s="4">
        <v>98</v>
      </c>
      <c t="n" r="B25" s="5">
        <v>51580000</v>
      </c>
    </row>
    <row spans="1:3" r="26">
      <c t="s" r="A26" s="4">
        <v>99</v>
      </c>
      <c t="n" r="C26" s="5">
        <v>2000000</v>
      </c>
    </row>
    <row spans="1:3" r="27">
      <c t="s" r="A27" s="4">
        <v>100</v>
      </c>
      <c t="n" r="B27" s="5">
        <v>5000000</v>
      </c>
    </row>
    <row spans="1:3" r="28">
      <c t="s" r="A28" s="4">
        <v>101</v>
      </c>
      <c t="n" r="C28" s="5">
        <v>1164</v>
      </c>
    </row>
    <row spans="1:3" r="29">
      <c t="s" r="A29" s="4">
        <v>102</v>
      </c>
      <c t="n" r="B29" s="5">
        <v>56580000</v>
      </c>
      <c t="n" r="C29" s="5">
        <v>2001164</v>
      </c>
    </row>
    <row spans="1:3" r="30">
      <c t="s" r="A30" s="4">
        <v>103</v>
      </c>
      <c t="n" r="B30" s="5">
        <v>52447000</v>
      </c>
      <c t="n" r="C30" s="5">
        <v>1123864</v>
      </c>
    </row>
    <row spans="1:3" r="31">
      <c t="s" r="A31" s="4">
        <v>104</v>
      </c>
      <c t="n" r="B31" s="5">
        <v>1123864</v>
      </c>
    </row>
    <row spans="1:3" r="32">
      <c t="s" r="A32" s="4">
        <v>105</v>
      </c>
      <c t="n" r="B32" s="5">
        <v>53571000</v>
      </c>
      <c t="n" r="C32" s="6">
        <v>1123864</v>
      </c>
    </row>
    <row spans="1:3" r="33">
      <c t="s" r="A33" s="3">
        <v>106</v>
      </c>
    </row>
    <row spans="1:3" r="34">
      <c t="s" r="A34" s="4">
        <v>107</v>
      </c>
      <c t="n" r="B34" s="5">
        <v>4327000</v>
      </c>
    </row>
    <row spans="1:3" r="35">
      <c t="s" r="A35" s="4">
        <v>108</v>
      </c>
      <c t="n" r="B35" s="5">
        <v>3288000</v>
      </c>
    </row>
    <row spans="1:3" r="36">
      <c t="s" r="A36" s="4">
        <v>109</v>
      </c>
      <c t="n" r="B36" s="6">
        <v>35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0</v>
      </c>
      <c t="s" r="B1" s="2">
        <v>111</v>
      </c>
    </row>
    <row spans="1:2" r="2">
      <c t="s" r="B2" s="2">
        <v>18</v>
      </c>
    </row>
    <row spans="1:2" r="3">
      <c t="s" r="A3" s="3">
        <v>112</v>
      </c>
    </row>
    <row spans="1:2" r="4">
      <c t="s" r="A4" s="4">
        <v>110</v>
      </c>
      <c t="s" r="B4"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r="A1" s="1">
        <v>114</v>
      </c>
      <c t="s" r="B1" s="2">
        <v>1</v>
      </c>
      <c t="s" r="C1" s="2">
        <v>111</v>
      </c>
    </row>
    <row spans="1:3" r="2">
      <c t="s" r="B2" s="2">
        <v>2</v>
      </c>
      <c t="s" r="C2" s="2">
        <v>18</v>
      </c>
    </row>
    <row spans="1:3" r="3">
      <c t="s" r="A3" s="3">
        <v>112</v>
      </c>
    </row>
    <row spans="1:3" r="4">
      <c t="s" r="A4" s="4">
        <v>114</v>
      </c>
      <c t="s" r="B4" s="4">
        <v>115</v>
      </c>
      <c t="s" r="C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17</v>
      </c>
      <c t="s" r="B1" s="2">
        <v>111</v>
      </c>
    </row>
    <row spans="1:2" r="2">
      <c t="s" r="B2" s="2">
        <v>18</v>
      </c>
    </row>
    <row spans="1:2" r="3">
      <c t="s" r="A3" s="3">
        <v>118</v>
      </c>
    </row>
    <row spans="1:2" r="4">
      <c t="s" r="A4" s="4">
        <v>117</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Balance Sheets</vt:lpstr>
      <vt:lpstr>Condensed Balance Sheets (Paren</vt:lpstr>
      <vt:lpstr>Condensed Statements of Operati</vt:lpstr>
      <vt:lpstr>Statements of Stockholders' Equ</vt:lpstr>
      <vt:lpstr>Condensed Statements of Cash Fl</vt:lpstr>
      <vt:lpstr>Organization and Basis of Prese</vt:lpstr>
      <vt:lpstr>Summary of Significant Accounti</vt:lpstr>
      <vt:lpstr>Recent Accounting Pronouncement</vt:lpstr>
      <vt:lpstr>Property and equipment, net</vt:lpstr>
      <vt:lpstr>Accounts payable and accrued li</vt:lpstr>
      <vt:lpstr>Notes Payable</vt:lpstr>
      <vt:lpstr>License and Asset Purchase Agre</vt:lpstr>
      <vt:lpstr>Commitments and Contingencies</vt:lpstr>
      <vt:lpstr>Stockholders' Equity</vt:lpstr>
      <vt:lpstr>Related Party Transactions</vt:lpstr>
      <vt:lpstr>Employee Benefit Plan</vt:lpstr>
      <vt:lpstr>Income Taxes</vt:lpstr>
      <vt:lpstr>Subsequent Events</vt:lpstr>
      <vt:lpstr>Business and Organization</vt:lpstr>
      <vt:lpstr>Basis of Presentation</vt:lpstr>
      <vt:lpstr>License Agreements</vt:lpstr>
      <vt:lpstr>Summary of Significant Accoun23</vt:lpstr>
      <vt:lpstr>Summary of Significant Accoun24</vt:lpstr>
      <vt:lpstr>Property and equipment, net (Ta</vt:lpstr>
      <vt:lpstr>Accounts payable and accrued 26</vt:lpstr>
      <vt:lpstr>Notes Payable (Tables)</vt:lpstr>
      <vt:lpstr>Commitments and Contingencies (</vt:lpstr>
      <vt:lpstr>Stockholders' Equity (Tables)</vt:lpstr>
      <vt:lpstr>Income Taxes (Tables)</vt:lpstr>
      <vt:lpstr>Organization and Basis of Pre31</vt:lpstr>
      <vt:lpstr>Summary of Significant Accoun32</vt:lpstr>
      <vt:lpstr>Liabilities Measured at Fair Va</vt:lpstr>
      <vt:lpstr>Summary of Significant Accoun34</vt:lpstr>
      <vt:lpstr>Property and Equipment, Net (De</vt:lpstr>
      <vt:lpstr>Accounts Payable and Accrued 36</vt:lpstr>
      <vt:lpstr>Notes Payable - Additional Info</vt:lpstr>
      <vt:lpstr>Notes Payable and Unamortized D</vt:lpstr>
      <vt:lpstr>License and Asset Purchase Ag39</vt:lpstr>
      <vt:lpstr>Commitments and Contingencies -</vt:lpstr>
      <vt:lpstr>Future Minimum Payments Require</vt:lpstr>
      <vt:lpstr>Stockholder's Equity - Addition</vt:lpstr>
      <vt:lpstr>Stockholder's Equity - Summary </vt:lpstr>
      <vt:lpstr>Related Party Transactions - Ad</vt:lpstr>
      <vt:lpstr>Income Taxes (Details Textual) </vt:lpstr>
      <vt:lpstr>Benefit from Income Tax (Detail</vt:lpstr>
      <vt:lpstr>Income Taxes (Detail)</vt:lpstr>
      <vt:lpstr>Subsequent Event (Detail)</vt:lpstr>
      <vt:lpstr>Business and Organization - Add</vt:lpstr>
      <vt:lpstr>Uncategorized Items - ck00014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2T17:27:42Z</dcterms:created>
  <dcterms:modified xmlns:dcterms="http://purl.org/dc/terms/" xmlns:xsi="http://www.w3.org/2001/XMLSchema-instance" xsi:type="dcterms:W3CDTF">2015-07-02T17:27:42Z</dcterms:modified>
  <dc:title xmlns:dc="http://purl.org/dc/elements/1.1/">Untitled</dc:title>
  <dc:description xmlns:dc="http://purl.org/dc/elements/1.1/"/>
  <dc:subject xmlns:dc="http://purl.org/dc/elements/1.1/"/>
  <cp:keywords/>
  <cp:category/>
</cp:coreProperties>
</file>